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Corporation information"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Notes payables and accrued liab" sheetId="12" state="visible" r:id="rId12"/>
    <sheet xmlns:r="http://schemas.openxmlformats.org/officeDocument/2006/relationships" name="Amount due from _ to related pa" sheetId="13" state="visible" r:id="rId13"/>
    <sheet xmlns:r="http://schemas.openxmlformats.org/officeDocument/2006/relationships" name="Interest expens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Notes payables and accrued li20" sheetId="20" state="visible" r:id="rId20"/>
    <sheet xmlns:r="http://schemas.openxmlformats.org/officeDocument/2006/relationships" name="Amount due from _ to related 21" sheetId="21" state="visible" r:id="rId21"/>
    <sheet xmlns:r="http://schemas.openxmlformats.org/officeDocument/2006/relationships" name="Interest expenses (Tables)" sheetId="22" state="visible" r:id="rId22"/>
    <sheet xmlns:r="http://schemas.openxmlformats.org/officeDocument/2006/relationships" name="Fair Value Measurements (Tables" sheetId="23" state="visible" r:id="rId23"/>
    <sheet xmlns:r="http://schemas.openxmlformats.org/officeDocument/2006/relationships" name="Corporation information (Detail" sheetId="24" state="visible" r:id="rId24"/>
    <sheet xmlns:r="http://schemas.openxmlformats.org/officeDocument/2006/relationships" name="Description of Business (Detail" sheetId="25" state="visible" r:id="rId25"/>
    <sheet xmlns:r="http://schemas.openxmlformats.org/officeDocument/2006/relationships" name="Going concern (Detail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come taxes (Details)" sheetId="29" state="visible" r:id="rId29"/>
    <sheet xmlns:r="http://schemas.openxmlformats.org/officeDocument/2006/relationships" name="Notes payables and accrued li30" sheetId="30" state="visible" r:id="rId30"/>
    <sheet xmlns:r="http://schemas.openxmlformats.org/officeDocument/2006/relationships" name="Notes payables and accrued li31" sheetId="31" state="visible" r:id="rId31"/>
    <sheet xmlns:r="http://schemas.openxmlformats.org/officeDocument/2006/relationships" name="Amount due from _ to related 32" sheetId="32" state="visible" r:id="rId32"/>
    <sheet xmlns:r="http://schemas.openxmlformats.org/officeDocument/2006/relationships" name="Interest expenses (Details)" sheetId="33" state="visible" r:id="rId33"/>
    <sheet xmlns:r="http://schemas.openxmlformats.org/officeDocument/2006/relationships" name="Fair Value Measurements (Detail" sheetId="34" state="visible" r:id="rId34"/>
  </sheets>
  <definedNames/>
  <calcPr calcId="124519" fullCalcOnLoad="1"/>
</workbook>
</file>

<file path=xl/sharedStrings.xml><?xml version="1.0" encoding="utf-8"?>
<sst xmlns="http://schemas.openxmlformats.org/spreadsheetml/2006/main" uniqueCount="323">
  <si>
    <t>Document and Entity Information - shares</t>
  </si>
  <si>
    <t>9 Months Ended</t>
  </si>
  <si>
    <t>Sep. 30, 2016</t>
  </si>
  <si>
    <t>Nov. 18, 2016</t>
  </si>
  <si>
    <t>Document And Entity Information [Abstract]</t>
  </si>
  <si>
    <t>Document Type</t>
  </si>
  <si>
    <t>10-Q</t>
  </si>
  <si>
    <t>Amendment Flag</t>
  </si>
  <si>
    <t>false</t>
  </si>
  <si>
    <t>Document Period End Date</t>
  </si>
  <si>
    <t>Sep. 30,
		2016</t>
  </si>
  <si>
    <t>Entity Registrant Name</t>
  </si>
  <si>
    <t>ZZLL INFORMATION TECHNOLOGY, INC</t>
  </si>
  <si>
    <t>Entity Central Index Key</t>
  </si>
  <si>
    <t>Current Fiscal Year End Date</t>
  </si>
  <si>
    <t>--12-31</t>
  </si>
  <si>
    <t>Document Fiscal Period Focus</t>
  </si>
  <si>
    <t>Q3</t>
  </si>
  <si>
    <t>Document Fiscal Year Focus</t>
  </si>
  <si>
    <t>Entity Filer Category</t>
  </si>
  <si>
    <t>Smaller Reporting Company</t>
  </si>
  <si>
    <t>Entity Common Stock, Shares Outstanding</t>
  </si>
  <si>
    <t>CONSOLIDATED BALANCE SHEET - USD ($)</t>
  </si>
  <si>
    <t>Dec. 31, 2015</t>
  </si>
  <si>
    <t>Current Assets</t>
  </si>
  <si>
    <t>Cash and cash equivalents</t>
  </si>
  <si>
    <t>Due from related party - Note 7</t>
  </si>
  <si>
    <t xml:space="preserve"> </t>
  </si>
  <si>
    <t>Total Current Assets</t>
  </si>
  <si>
    <t>TOTAL ASSETS</t>
  </si>
  <si>
    <t>Current Liabilities</t>
  </si>
  <si>
    <t>Other payables and accrued liabilities - Note 6</t>
  </si>
  <si>
    <t>Notes payable - Note 6</t>
  </si>
  <si>
    <t>Due to related party - Note 7</t>
  </si>
  <si>
    <t>Total current liabilities</t>
  </si>
  <si>
    <t>TOTAL LIABILITIES</t>
  </si>
  <si>
    <t>COMMITMENTS AND CONTINGENCIES - Note 10</t>
  </si>
  <si>
    <t>STOCKHOLDERS' EQUITY</t>
  </si>
  <si>
    <t>Common stock, $0.0001 par value; 300,000,000 common shares, and 100,000,000 preferred shares authorized; 57,421,503 and 18,725,003 common shares issued and outstanding as at September 30 2016 and December 31 2015 respectively</t>
  </si>
  <si>
    <t>Additional paid-in capital</t>
  </si>
  <si>
    <t>Accumulated deficit</t>
  </si>
  <si>
    <t>TOTAL STOCKHOLDERS' EQUITY OF THE GROUP</t>
  </si>
  <si>
    <t>ATTRIBUTABLE TO NON-CONTROLLING INTERESTS</t>
  </si>
  <si>
    <t>ATTRIBUTABLE TO THE GROUP</t>
  </si>
  <si>
    <t>TOTAL LIABILITIES AND STOCKHOLDERS' EQUITY</t>
  </si>
  <si>
    <t>CONSOLIDATED BALANCE SHEET (Parenthetical) - $ / shares</t>
  </si>
  <si>
    <t>Statement of Financial Position [Abstract]</t>
  </si>
  <si>
    <t>Common stock, par value per share</t>
  </si>
  <si>
    <t>Common stock, shares authorized</t>
  </si>
  <si>
    <t>Preferred Stock, shares authorized</t>
  </si>
  <si>
    <t>Common stock, shares issued</t>
  </si>
  <si>
    <t>Common stock, shares outstanding</t>
  </si>
  <si>
    <t>CONSOLIDATED STATEMENT OF OPERATION - USD ($)</t>
  </si>
  <si>
    <t>3 Months Ended</t>
  </si>
  <si>
    <t>66 Months Ended</t>
  </si>
  <si>
    <t>Sep. 30, 2015</t>
  </si>
  <si>
    <t>Income Statement [Abstract]</t>
  </si>
  <si>
    <t>Net sales</t>
  </si>
  <si>
    <t>Cost of sales</t>
  </si>
  <si>
    <t>Gross profit</t>
  </si>
  <si>
    <t>Administrative and other operating expenses</t>
  </si>
  <si>
    <t>(Loss)/Income from operations</t>
  </si>
  <si>
    <t>Other non-operating income</t>
  </si>
  <si>
    <t>Interest expenses - Note 8</t>
  </si>
  <si>
    <t>(Loss)/Income before income taxes</t>
  </si>
  <si>
    <t>Income taxes - Note 6</t>
  </si>
  <si>
    <t>Net (Loss)/Income</t>
  </si>
  <si>
    <t>Non-controlling interest</t>
  </si>
  <si>
    <t>Net Income (Loss) attributable to the Company</t>
  </si>
  <si>
    <t>Earnings per share of common stock - Note 4</t>
  </si>
  <si>
    <t>- Basic</t>
  </si>
  <si>
    <t>- Diluted</t>
  </si>
  <si>
    <t>Weighted average number of common stock - Note 4</t>
  </si>
  <si>
    <t>CONSOLIDATED STATEMENT OF STOCKHOLDERS' DEFICIT AND COMPREHENSIVE INCOME - USD ($)</t>
  </si>
  <si>
    <t>Common stock [Member]</t>
  </si>
  <si>
    <t>Additional paid-in capital [Member]</t>
  </si>
  <si>
    <t>Other Comprehensive Income [Member]</t>
  </si>
  <si>
    <t>Accumulated deficit during the development stage [Member]</t>
  </si>
  <si>
    <t>Total</t>
  </si>
  <si>
    <t>Balance at Mar. 31, 2012</t>
  </si>
  <si>
    <t>Balance, shares at Mar. 31, 2012</t>
  </si>
  <si>
    <t>Net loss</t>
  </si>
  <si>
    <t>Balance at Dec. 31, 2012</t>
  </si>
  <si>
    <t>Balance, shares at Dec. 31, 2012</t>
  </si>
  <si>
    <t>Balance at Dec. 31, 2013</t>
  </si>
  <si>
    <t>Balance, shares at Dec. 31, 2013</t>
  </si>
  <si>
    <t>Balance at Dec. 31, 2014</t>
  </si>
  <si>
    <t>Balance, shares at Dec. 31, 2014</t>
  </si>
  <si>
    <t>Balance at Dec. 31, 2015</t>
  </si>
  <si>
    <t>Balance, shares at Dec. 31, 2015</t>
  </si>
  <si>
    <t>Issuance of common stock</t>
  </si>
  <si>
    <t>Issuance of common stock, Shares</t>
  </si>
  <si>
    <t>Balance at Sep. 30, 2016</t>
  </si>
  <si>
    <t>Balance, shares at Sep. 30, 2016</t>
  </si>
  <si>
    <t>CONSOLIDATED STATEMENT OF CASH FLOWS - USD ($)</t>
  </si>
  <si>
    <t>Cash flows used in operating activities</t>
  </si>
  <si>
    <t>Net (Loss) / Income</t>
  </si>
  <si>
    <t>Adjustments to reconcile net income to net cash flows used in operating activities:</t>
  </si>
  <si>
    <t>Re-organization (reverse merger and spin-off)</t>
  </si>
  <si>
    <t>Stock based compensation</t>
  </si>
  <si>
    <t>Changes in operating assets and liabilities:</t>
  </si>
  <si>
    <t>Prepayment</t>
  </si>
  <si>
    <t>Other payables and accrued liabilities</t>
  </si>
  <si>
    <t>Notes payable</t>
  </si>
  <si>
    <t>Net Cash flows used in operating activities</t>
  </si>
  <si>
    <t>Cash flows from investing activity</t>
  </si>
  <si>
    <t>Disposal of subsidiary OODI</t>
  </si>
  <si>
    <t>Net cash flows generated from investing activity</t>
  </si>
  <si>
    <t>Cash flows used in financing activities</t>
  </si>
  <si>
    <t>Proceed from Issuance of common stock</t>
  </si>
  <si>
    <t>Amounts due to / from related parties</t>
  </si>
  <si>
    <t>Net cash flows (used in) / generated from financing activities</t>
  </si>
  <si>
    <t>Net (decrease) / increase in cash and cash equivalents</t>
  </si>
  <si>
    <t>Effect of foreign currency translation on cash and cash equivalents</t>
  </si>
  <si>
    <t>Cash and cash equivalents - beginning of year</t>
  </si>
  <si>
    <t>Cash and cash equivalents - end of year</t>
  </si>
  <si>
    <t>Cash paid for :</t>
  </si>
  <si>
    <t>Interest</t>
  </si>
  <si>
    <t>Income taxes</t>
  </si>
  <si>
    <t>Corporation information</t>
  </si>
  <si>
    <t>Corporation information [Abstract]</t>
  </si>
  <si>
    <t>1. Corporation information ZZLL Information Technology, Inc. (F/K/A Green Standard Technologies, Inc.) (the Company) was incorporated under the laws of the State of Nevada on September 9, 2005, under the name of JML Holdings, Inc. On March 31, 2006, the Company consummated a merger (the merger) with Bao Shinn International Express Limited (BSIE) by issuing 16,500,000 shares in the share exchange transaction for 100% of the issued and outstanding shares of BSIE common stock. As a result of the share exchange transaction, BSIE became our wholly-owned subsidiary. BSIE owns 55% of Bao Shinn Holidays Limited (BSHL) During the year ended March 31, 2009, the Company and its subsidiaries (collectively referred to as the Group) issued 2,400,000 restricted common shares of $0.001 per share at a value of $0.3 per share with a net proceeds of approximately $624,000 and redeemed 2,500,000 restricted common shares and these shares are classified as not issued and outstanding. 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into one (1) share of the Companys outstanding Common Stock, the New Common Stock On March 4, 2013 the Company acquired all the outstanding stock of Olive Oils Direct International, Inc. (OODI), a corporation formed under the laws of the State of Wyoming. In accordance with the terms of the Exchange Agreement between the parties, certain Company's shareholders (the Company Selling Shareholders) transferred 1,485,000 shares of the common stock of the Company (the Company Shares) to the shareholders of OODI (the OODI Shareholders). In return, the OODI Shareholders transferred all of the outstanding shares of common stock of OODI to the Company, and they paid $100,000.00 in cash to the Company Selling Shareholders. In addition, immediately prior to the closing of the acquisition, the Company spun off its operating subsidiary, Hong Kong Holdings, Inc., to its shareholders. OODI is now a wholly-owned subsidiary of the Company. The transaction was accounted for as a reverse merger, since the original stockholders of the OODI own a majority of the outstanding shares of the Company stock immediately following the completion of the transaction on March 4, 2013. OODI was the legal acquiree but deemed to be the accounting acquirer, the Company was the legal acquirer but deemed to be the accounting acquiree in the reverse merger. The historical financial statements prior to the acquisition are those of the accounting acquirer (OODI). Historical stockholders' equity of the acquirer prior to the merger was acquirers stockholders equity. Operations prior to the merger are those of the acquirer. After completion of the transaction, the Companys consolidated financial statements include the assets and liabilities of the Company and its subsidiaries, the operations and cash flow of the Company and its subsidiaries OODI is a development-stage company that plans to develop and operate a retail internet website specializing in gourmet Italian food products. These products are expected to include olive oils, pastas, vinegars and other gourmet Italian food items. In addition, in the future OODI may offer cooking items, such as utensils, cooking tools and similar products from other countries. OODI is currently developing an e-commerce website by the name of www.OliveOilsDirect.com On March 31, 2015, the Company disposed the operation unit of OODI for US$1,000 to Jet Express Trading Limited, a Hong Kong registered company. On April 23, 2013 the Company incorporated a subsidiary company in Hong Kong under the name Syndicore Asia Limited. Syndicore Asia Limited (SAL) is an online media company that syndicates professional sports video in a cloud-based, multimedia conduit serving a growing, global community of content creators, news outlets and leading brands. Syndicore Asia Limited will be a provider of syndicated sports video media to news organizations in the Asia Pacific region. In addition, Syndicore Asia Limited plans to aggregate content from the Asia Pacific region and provide it to news organizations around the world. On May 31, 2013 the Registrant completed an offering of 15,000,000 shares of its common stock. These shares were sold to a total of eighteen (18) shareholders for a total consideration of $75,000. These shares were sold on a private placement basis and the Company paid no commission in connection with such sales. All sales were made outside of the United States. Securities issued by the Company did not involve any public offering of securities. Investors who purchased securities in the private placement had access to information about the Registrant which was necessary to allow them to make an informed investment decision. The Registrant has been informed that each shareholder is able to bear the economic risk of his investment they are aware that the securities are not registered under the Securities Act. The purchasers of the securities have been notified that the securities cannot be re-offered or re-sold unless the securities are registered or are qualified for sale pursuant to an exemption from registration. Neither the Registrant nor any person acting on its behalf offered or sold the securities by means of any form of general solicitation or general advertising. All purchasers represented in writing that they acquired the securities for their own accounts and not with a view to or for resale in connection with any distribution. A legend will be placed on each of the stock certificates stating that the securities are restricted, they have not been registered under the Securities Act and they cannot be sold or otherwise transferred without an effective registration or an exemption therefrom. On April 1, 2013, the Board of Director resolved to pay an officer for a monthly service fee of US$4,250. The fee was raised to US$10,000 per month as of October 1, 2013. The Company has an option to pay the officer by common stock in lieu of cash at a rate of $0.005 per share.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 On November 15, 2013 we forfeited and canceled 3,365,000 shares common stock which was subscribed by four (4) shareholders on May 31, 2013. However, they did not fulfill their payment obligation on the shares that were valued at $16,825 according to the subscription term. The Company forfeited and canceled such 3,365,000 common shares. On December 15, 2013, the Company, through its wholly-owned subsidiary Syndicore Asia Limited, a Hong Kong Company (SAL), entered into a Distribution Agreement (the Distribution Agreement) with SendtoNews Video, Inc., a British Columbia company (STN). Under the terms of the Distribution Agreement, SAL was granted an exclusive license to use, modify, edit, reproduce, distribute, feed, store, communicate, display, and transmit STNs content in the Asia Pacific Territory (the Content). STN is the content provider for various worldwide sporting events. STN would also provide on-going assistance to SAL with regard to technical, administrative, and service-orientated issues relating to the delivery, utilization, transmission, storage and maintenance of the Content. On January 20, 2014, the parties entered into a revised Distribution Agreement whereby STN has agreed to provide SAL transferrable rights for the use, reproduction, storage, display, and transmission of certain content subject to pre-approval in writing from STN. In addition, the revised Distribution Agreement includes changes to the revenue sharing terms, and adds a share of advertising revenue directly resulting from aggregated content by SAL within the territory. On July 8, 2014 the Registrant completed an offering of 300,000 shares of common stock and warrants (the Units). These Units were sold to one shareholder for a total consideration of $150,000. These Units were sold on a private placement basis and the Company paid no commission in connection with such sales. All sales were made outside of the United States. On August 1, 2014 the Company subscribed to 1,000,000 shares of the $.0001 par value common stock of Green Standard Technologies Enterprises, Inc. (F/K/A Green Standard Technologies, Inc.), a Corporation duly organized under the laws of the state of Nevada for $100.00. Green Standard Technologies Enterprises, Inc is in the medical and recreation marijuana industry, and the establishment of a website will be used to further their business by providing visitors with medical and recreational marijuana resources. Management believes that this online presence is essential in developing and expanding their existing business. On October 29,2014 the Company, through its wholly owned subsidiary, Green Standard Technologies Enterpris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a minimum cost of $150,000, but the cost could potentially be higher depending on finalized functionality, scope and details. Also included are plans for launch, market and geographic expansion On October 29, and November 3, 2014 the Registrant completed an offering of 160,000 shares of common stock and warrants (the Units). These Units were sold to two shareholders for a total consideration of $80,000. These Units were sold on a private placement basis and the Company paid no commission in connection with such sales. All sales were made outside of the United States. On December 8, 2014 the Registrant completed an offering of 100,000 shares of common stock and warrants (the Units). These Units were sold to one shareholder for a total consideration of $30,000. These Units were sold on a private placement basis and the Company paid no commission in connection with such sales. All sales were made outside of the United States. On January 13, 2015 the Registrant completed an offering of 140,000 shares of common stock and warrants (the Units). The warrants are exercisable for a period of two years after the subscription date at an exercise price of $.40 per share. These Units were sold to one shareholder for a total consideration of $42,000. These Units were sold on a private placement basis and the Company paid no commission in connection with such sales. All sales were made outside of the United States. On June 6, 2015, the Nevada subsidiary, Green Standard Technologies Inc. has been amended the name to Green Standard Technologies Enterprises, Inc. On June 17, 2015, the Nevada holding company, Baoshinn Corporation has been amended to the name Green Standard Technologies, Inc.. On May 27, 2016, the Company changed its name with the State of Nevada from Green Standard Technologies, Inc. to ZZLL Information Technology, Inc. On May 27, 2016, ZZLL Information Limited acquired 4,992,500 common shares of the Company through a private Common Stock Purchase Agreement for investment purposes in the ordinary course of business. The aggregate number and percentage of common shares of the Issuer beneficially owned by Mr. Wei Liang is 4,992,500 common shares, or approximately 26.662% of the 18,725,003 issued common shares. On June 14, 2016, Wei Liang (Mr. Liang) was appointed to serve as a member of the Board of Directors of ZZLL Information Technology, Inc. On June 24, 2016, ZZLL Technology Limited acquired 4,895,000 common shares of the Company through a private Common Stock Purchase Agreement for investment purposes in the ordinary course of business. The aggregate number and percentage of common shares of the Issuer beneficially owned by Mr. Wei Zhu is 4,895,000 common shares, or approximately 26.142% of the 18,725,003 issued common shares. On August 17, 2016, the Company through SAL entered into a Joint Venture Agreement (JVA) with Network Service Management Limited, a Hong Kong company (NSML) in the formation of Z-Line International E-Commerce Company Limited (Z-Line), a Hong Kong based e-Commerce company. The Company through SAL owned 55% of Z-Line that provides consumer-to-consumer, business-to-consumer and business-to-business-sales services via web portals. On August 25, 2016 and September 20, 2016, the Company issued 6,696,500 common shares and 32,000,000 common shares to the officer respectively. The issuance with an aggregate of 38,696,500 common shares in lieu of $193,483 compensation to the officer under an option resolved in 2013 to pay the officer by common stock in lieu of cash at a rate of $0.005 per share.</t>
  </si>
  <si>
    <t>Description of business</t>
  </si>
  <si>
    <t>Description of business [Abstract]</t>
  </si>
  <si>
    <t>2. Description of business OODI is a development-stage company that plans to develop and operate a retail internet website specializing in gourmet Italian food products. On March 31, 2015, the Company disposed the operation unit of OODI for US$1,000 to Jet Express Trading Limited, a Hong Kong registered company. Syndicore Asia Limited (SAL) is an online media company that syndicates professional sports video in a cloud-based, multimedia conduit serving a growing global community of content creators, news outlets and leading brands. Syndicore Asia Limited will be a provider of syndicated sports video media to news organizations in the Asia Pacific region. In addition, Syndicore Asia Limited plans to aggregate content from the Asia Pacific region and provide it to news organizations around the world. Syndicore Asia Limited will strive to become a leading digital content provider for the Asia Pacific region, capitalizing on an explosively growing market with local, regional and national content that was previously unavailable. This is a new and exciting market, and offers unparalleled opportunities for expansion and rapid growth. Syndicore Asia Limited will also be the exclusive Asian partner and distributor for SendtoNews. SALs exclusive distribution agreement with SendtoNews Video Incorporated (STN) for the Asia Pacific region includes major markets such as Japan, China and India. SAL now has distribution rights of online content for some of the worlds leading sports organizations with the same highlights, player interviews and other fan-interest content. SAL, being the exclusive provider in the Asia Pacific region for highly sought after content, offers deep market exposure with unprecedented efficiency and metrics-driven transparency. On the other side of the distribution chain, we will create SALs own proprietary news partnerships to provide guaranteed content distribution in return for a corresponding share of advertising revenues to a News industry looking to supplement their rapidly declining traditional ad revenue with viable digital-age revenue. On August 1, 2014 Green Standard Technologies, Inc. formed Green Standard Technologies Enterprises, Inc., (GSTEI) as a wholly owned subsidiary incorporated under the law of the state of Nevada. The Companys second line of business is carried out by this subsidiary. Green Standard Technologies Enterprises, Inc.(GSTEI) is in the medical and recreation marijuana industry, and the establishment of a website will be used to further their business by providing visions with medical and recreational marijuana resource. On October 29, 2014 Green Standard Technologies Enterpris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minimum cost of $150,000, but the cost could potentially be higher depending on finalized functionality, scope and details. Also included are plans for launch, market and geographic expansion in the USA and potentially Europe. On April 1, 2015, Green Standard Technologies, Inc. and Rider Capital Corp. signed the following agreements: (1) Contractor Agreement to serve as an expert on filing services. GST shall pay $360,000 USD for one (1) year on April 1, 2015 and on the anniversary date of the contract to Rider Capital Corp., unless otherwise terminated. (2) Contractor Agreement to serve as an expert on compliance services. GST shall pay $450,000 USD for one (1) year on April 1, 2015 and on the anniversary date of the contract to Rider Capital Corp., unless otherwise terminated. (3) Contractor Agreement to serve as an expert on distribution and business development. GST shall pay $550,000 USD for one (1) year on April 1, 2015 and on the anniversary date of the contract to Rider Capital Corp., unless otherwise terminated. On April 1, 2015, the Company issued three convertible promissory notes to Rider Capital Corp. in the sum of $360,000, $450,000 and $550,000 with 8% annual interest rate, no collateral and redeemable on October 2015 in exchange for the contractor agreement signed for the filing, compliance and distribution and business development services to be provided. On September 24, 2015, the Company and Rider Capital Corp. signed the Debt Cancellation Note for the following Consulting Contracts and Promissory Note Agreements, leaving no outstanding balance owing between the Contractor and the Company: (1) Contractor Agreement to serve as an expert on filing services signed on April 1, 2015. Promissory Note is in the amount of $360,000. (2) Contractor Agreement to serve as an expert on compliance services signed on April 1, 2015. Promissory Note is in the amount of $450,000. (3) Contractor Agreement to serve as an expert on distribution and business development signed on April 1, 2015. Promissory Note is in the amount of $550,000.</t>
  </si>
  <si>
    <t>Going concern</t>
  </si>
  <si>
    <t>Going concern [Abstract]</t>
  </si>
  <si>
    <t>3. Going concern The financial statements at September 30, 2016, at Dec 31, 2015 and for the period from April 15, 2011 (date of inception), to September 30, 2016, have been prepared on a going concern basis, which contemplates the realization of assets and settlement of liabilities and commitments in the normal course of business. The Company incurred an accumulated loss of $1,717,792 for the period from April 15, 2011 (date of inception), to September 30, 2016. It has not generated any revenues and no revenues are anticipated until we begin selling inventoried products. These conditions raise substantial doubt as to the Companys ability to continue as a going concern. Managements plans to support the Company in operation and to maintain its business strategy is to raise funds through public and private offerings and to rely on officers and directors to perform essential functions with minimal compensation. If we do not raise all of the money we need from a public offering, we will have to find alternative sources, such as a private placement of securities, or loans from our officers, directors or others. If we require additional cash and cant raise it, we will either have to suspend operations until the cash is raised,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t>
  </si>
  <si>
    <t>Accounting Policies [Abstract]</t>
  </si>
  <si>
    <t>4. Summary of significant accounting policies Basis of presentation and consolidation The accompanying unaudit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15. The consolidated financial statements include the accounts of The Group and its subsidiaries. All significant inter-company accounts and transactions have been eliminated in consolidation. The Company has limited operations and is considered to be in the development stage under ASC 915-15. 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Cash and cash equivalents Cash and cash equivalents include all cash, deposits in banks and other highly liquid investments with initial maturities of three months or less. 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through application of Emerging Issues Task Force No. (EITF) 99-19, Reporting Revenue Gross as a Principal versus Net as an Agent On April 1, 2013, the Board of Director resolved to pay an officer for a monthly service fee of US$4,250. The fee was raised to US$10,000 per month as at October 1, 2013. The Company has an option to pay the officer by common stock in lieu of cash at a rate of $0.005 per share.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 On August 25, 2016 and September 20, 2016, the Company issued 6,696,500 common shares and 32,000,000 common shares to the officer respectively. The issuance with an aggregate of 38,,696,500 common shares in lieu of $193,483 compensation to the officer under the option resolved in 2013. Income Taxes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nine months ended September 30, 2016.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Foreign currency translation For financial reporting purposes, the financial statements of the Group which are prepared using the functional currency have been translated into United States Dollars (US$). The functional currencies of the Companys subsidiary operating business unit based in Hong Kong is the Hong Kong Dollar (HK$). The consolidated financial statements are translated into United States dollars from Hong Kong dollars with a ratio of US$1.00=HK$7.80, a fixed exchange rate maintained between Hong Kong and United States derived from the Hong Kong Monetary Authority pegging HK$ and US$ monetary policy. Exchange gains or losses arising from foreign currency transactions are included in the determination of net income/loss for the respective periods. All of our revenue/expenses transactions are transacted in the functional currencies. We have not entered into any material transactions that are either originated, or to be settled, in currencies other than the HK$. 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nine months ended September 30, 2016 is based on the estimate fair value of the Groups common stock during such periods applied to options using the treasury stock method to determine if they are dilutive. 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into one (1) share of the Companys outstanding Common Stock, the New Common Stock. The following tables are a reconciliation of the weighted average shares used in the computation of basic and diluted earnings per share for the periods presented: Nine Months Ended Sept 30, 2016 Nine Months Ended Sept 30, 2015 (unaudited) (unaudited) $ $ Numerator for basic and diluted earnings per share: Net (Loss)/Income (126,341) (196,963) Denominator: Basic weighted average shares 20,913,946 18,725,003 Effect of dilutive securities - - Diluted weighted average shares 20,913,946 18,725,003 Basic earnings per share: (0.60) cents (1.05) cents Diluted earnings per share: (0.60) cents (1.05) cents Stock-Based Compensation Financial Accounting Standards Board (FASB) Accounting Standards Codification (ASC) Topic 718, Share- Compensation During nine months ended September 30, 2016, the Group did not record stock-based compensation expense. During nine months ended September 30, 2015, the Group did not record stock-based compensation expense. 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 Commitments and contingencies Liabilities for loss contingencies arising from claims, assessments, litigation, fines and other sources are recorded when it is probable that a liability has been incurred and the amount of the assessment can be reasonably estimated. Recently issued accounting pronouncements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Accounting Standards Update 2015-07, Fair Value Measurement (Topic 820): Disclosures for Investments in Certain Entities That Calculate Net Asset Value per Share (or Its Equivalent). The amendments apply to reporting entities that elect to measure the fair value of an investment using the net asset value per share (or its equivalent) practical expedient. Topic 820, Fair Value Measurement,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consider the length of time until those investments become redeemable to determine the classification within the fair value hierarchy.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For all other entities, the amendments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FASB has issued No. 2016-07 Topic 323, InvestmentsEquity Method and Joint Ventures: Simplifying the Transition to the Equity Method of Accounting,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affect all entities that have an investment that becomes qualified for the equity method of accounting as a result of an increase in the level of ownership interest or degree of influence.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FASB has issued No. 2016-08 Topic 606, Revenue from Contracts with Customers: Principal versus Agent Considerations (Reporting Revenue Gross versus Net), which requires the entity to determine whether the nature of its promise is to provide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he amendments in this Update affect entities with transactions included within the scope of Topic 606.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The FASB has issued No. 2016-09 Topic 718, CompensationStock Compensation: Improvements to Employee Share-Based Payment Accounting,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eliminate the guidance in Topic 718 that was indefinitely deferred shortly after the issuance of FASB Statement No. 123 (revised 2004), Share-Based Payment.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FASB has issued No. 2016-10 Topic 606, Revenue from Contracts with Customers: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amendments in this Update clarify that contractual provisions that, explicitly or implicitly, require an entity to transfer control of additional goods or services to a customer (for example, by requiring the entity to transfer control of additional rights to use or rights to access intellectual property that the customer does not already control) should be distinguished from contractual provisions that, explicitly or implicitly, define the attributes of a single promised license (for example, restrictions of time, geographical region, or use). The amendments in this Update affect the guidance in Accounting Standards Update 2014-09, Revenue from Contracts with Customers (Topic 606), which is not yet effective. The Company has considered all new accounting pronouncements and has concluded that there are no new pronouncements that may have a material impact on results of operations, financial condition, or cash flows, based on current information.</t>
  </si>
  <si>
    <t>Income Tax Disclosure [Abstract]</t>
  </si>
  <si>
    <t>5. Income taxes The Company and its subsidiaries file separate income tax returns The Company and one subsidiary are incorporated in the United States, and are subject to United States federal and state income taxes. The Company did not generate taxable income in the United States in 2016 and 2015. One subsidiary is incorporated in Hong Kong, and is subject to Hong Kong Profits Tax at 16.5% for the nine months ended September 30, 2016 and 2015. Provision for Hong Kong profits tax has not been made for the year presented as the subsidiaries have no assessable profits during the year.</t>
  </si>
  <si>
    <t>Notes payables and accrued liabilities</t>
  </si>
  <si>
    <t>Payables and Accruals [Abstract]</t>
  </si>
  <si>
    <t>6. Notes payables and accrued liabilities Sept 30, Dec 31, 2016 2015 (unaudited) (audited) $ $ Accrued expenses 155,995 408,387 Notes payables* 75,000 - 230,995 408,387 *Notes payable  On May 27, 2016, the Company issued the promissory notes to a non-related third party in the sum of $30,000 with 5% annual interest rate. All interest, principal and other costs hereunder shall be due and payable on May 26, 2017. On June 22, 2016, the Company issued the promissory notes to a non-related third party in the sum of $45,000 with 5% annual interest rate. All interest, principal and other costs hereunder shall be due and payable on June 21, 2017.</t>
  </si>
  <si>
    <t>Amount due from / to related party</t>
  </si>
  <si>
    <t>Related Party Transaction, Due from (to) Related Party [Abstract]</t>
  </si>
  <si>
    <t>7. Amount due from / to related party Amount due from / to related party are as follows: Sept 30 Dec 31 2016 2015 (unaudited) (audited) $ $ Amount due from related party - 14,490 Amount due to related party 189,318 - As of Sept 30, 2016 and Dec 31, 2015, the amount due from/to related party, represent advances from shareholders of the Group, are interest free, unsecured, and have no fixed repayment terms.</t>
  </si>
  <si>
    <t>Interest expenses</t>
  </si>
  <si>
    <t>Interest Expense [Abstract]</t>
  </si>
  <si>
    <t>8. Interest expenses
For the Nine months ended Sept 30, Apr 15, 2011 (Inception) Through Sept 30, 2016 2016 2015 $ $ $ Interest expense 199 - 214 Total 199 - 214</t>
  </si>
  <si>
    <t>Fair Value Measurements</t>
  </si>
  <si>
    <t>Fair Value Disclosures [Abstract]</t>
  </si>
  <si>
    <t>9. Fair Value Measurements The Group adopted FASB ASC 820, Fair Value Measurements and Disclosures (ASC 820), related to The Groups financial assets and liabilities. ASC 820 defines fair value, establishes a framework for measuring fair value in accordance with generally accepted accounting principles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ASC 820 also provides guidance for determining the fair value of a financial asset when the market for that asset is not active, and for determining fair value when the volume and level of activity for an asset or liability have significantly decreased and includes guidance on identifying circumstances that indicate when a transaction is not orderly. The effective date for certain aspects of ASC 820 was deferred and currently being evaluated by The Group. Areas impacted by the deferral relate to nonfinancial assets and liabilities that are measured at fair value, but are recognized or disclosed at fair value on a nonrecurring basis. The effects of these remaining aspects of ASC 820 are to be applied by the Group to fair value measurements prospectively beginning November 1, 2010. The adoption of the remaining aspects of ASC 820 is not expected to have a material impact on its financial condition or results of operations. The following table details the fair value measurements of assets and liabilities within the three levels of the fair value hierarchy at September 30, 2016 and Dec 31, 2015: Fair Value Measurements at reporting date using Sept 30, 2016 Quoted Price in active Markets for identical assets (level 1) Significant Other Observable Inputs (Level 2) Significant Other Unobservable Inputs (Level 3) $ $ $ $ Assets Restricted cash - - - - Cash and cash equivalents 93,730 93,730 - - Fair Value Measurements at reporting date using December 31, 2015 Quoted Price in active Markets for identical assets (level 1) Significant Other Observable Inputs (Level 2) Significant Other Unobservable Inputs (Level 3) $ $ $ $ Assets Restricted cash - - - - Cash and cash equivalents 173 173 - -</t>
  </si>
  <si>
    <t>Commitments and contingencies</t>
  </si>
  <si>
    <t>Commitments and Contingencies Disclosure [Abstract]</t>
  </si>
  <si>
    <t>10. Commitments and contingencies The Company did not have commitments and contingencies during the nine months and year ended of September 30, 2016 and December 31, 2015.</t>
  </si>
  <si>
    <t>Subsequent Events</t>
  </si>
  <si>
    <t>Subsequent Events [Abstract]</t>
  </si>
  <si>
    <t xml:space="preserve">11. Subsequent Events The Company has evaluated all other subsequent events as of November 17, 2016 and determined that there were no other subsequent events or transactions that require recognition or disclosures in the financial statements. </t>
  </si>
  <si>
    <t>Summary of significant accounting policies (Policies)</t>
  </si>
  <si>
    <t>Basis of presentation and consolidation</t>
  </si>
  <si>
    <t>Basis of presentation and consolidation The accompanying unaudit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15. The consolidated financial statements include the accounts of The Group and its subsidiaries. All significant inter-company accounts and transactions have been eliminated in consolidation. The Company has limited operations and is considered to be in the development stage under ASC 915-15.</t>
  </si>
  <si>
    <t>Use of estimates</t>
  </si>
  <si>
    <t>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oncentrations of credit risk</t>
  </si>
  <si>
    <t>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t>
  </si>
  <si>
    <t>Cash and cash equivalents Cash and cash equivalents include all cash, deposits in banks and other highly liquid investments with initial maturities of three months or less.</t>
  </si>
  <si>
    <t>Revenue recognition</t>
  </si>
  <si>
    <t>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through application of Emerging Issues Task Force No. (EITF) 99-19, Reporting Revenue Gross as a Principal versus Net as an Agent On April 1, 2013, the Board of Director resolved to pay an officer for a monthly service fee of US$4,250. The fee was raised to US$10,000 per month as at October 1, 2013. The Company has an option to pay the officer by common stock in lieu of cash at a rate of $0.005 per share.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 On August 25, 2016 and September 20, 2016, the Company issued 6,696,500 common shares and 32,000,000 common shares to the officer respectively. The issuance with an aggregate of 38,,696,500 common shares in lieu of $193,483 compensation to the officer under the option resolved in 2013.</t>
  </si>
  <si>
    <t>Income Taxes</t>
  </si>
  <si>
    <t>Income Taxes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nine months ended September 30, 2016.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t>
  </si>
  <si>
    <t>Comprehensive income</t>
  </si>
  <si>
    <t xml:space="preserve">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t>
  </si>
  <si>
    <t>Foreign currency translation</t>
  </si>
  <si>
    <t>Foreign currency translation For financial reporting purposes, the financial statements of the Group which are prepared using the functional currency have been translated into United States Dollars (US$). The functional currencies of the Companys subsidiary operating business unit based in Hong Kong is the Hong Kong Dollar (HK$). The consolidated financial statements are translated into United States dollars from Hong Kong dollars with a ratio of US$1.00=HK$7.80, a fixed exchange rate maintained between Hong Kong and United States derived from the Hong Kong Monetary Authority pegging HK$ and US$ monetary policy. Exchange gains or losses arising from foreign currency transactions are included in the determination of net income/loss for the respective periods. All of our revenue/expenses transactions are transacted in the functional currencies. We have not entered into any material transactions that are either originated, or to be settled, in currencies other than the HK$.</t>
  </si>
  <si>
    <t>Fair value of financial instruments</t>
  </si>
  <si>
    <t>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Basic and diluted earnings per share</t>
  </si>
  <si>
    <t>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nine months ended September 30, 2016 is based on the estimate fair value of the Groups common stock during such periods applied to options using the treasury stock method to determine if they are dilutive. 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into one (1) share of the Companys outstanding Common Stock, the New Common Stock. The following tables are a reconciliation of the weighted average shares used in the computation of basic and diluted earnings per share for the periods presented: Nine Months Ended Sept 30, 2016 Nine Months Ended Sept 30, 2015 (unaudited) (unaudited) $ $ Numerator for basic and diluted earnings per share: Net (Loss)/Income (126,341) (196,963) Denominator: Basic weighted average shares 20,913,946 18,725,003 Effect of dilutive securities - - Diluted weighted average shares 20,913,946 18,725,003 Basic earnings per share: (0.60) cents (1.05) cents Diluted earnings per share: (0.60) cents (1.05) cents</t>
  </si>
  <si>
    <t>Stock-Based Compensation</t>
  </si>
  <si>
    <t>Stock-Based Compensation Financial Accounting Standards Board (FASB) Accounting Standards Codification (ASC) Topic 718, Share- Compensation During nine months ended September 30, 2016, the Group did not record stock-based compensation expense. During nine months ended September 30, 2015, the Group did not record stock-based compensation expense.</t>
  </si>
  <si>
    <t>Related parties transactions</t>
  </si>
  <si>
    <t>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t>
  </si>
  <si>
    <t>Commitments and contingencies Liabilities for loss contingencies arising from claims, assessments, litigation, fines and other sources are recorded when it is probable that a liability has been incurred and the amount of the assessment can be reasonably estimated.</t>
  </si>
  <si>
    <t>Recently issued accounting pronouncements</t>
  </si>
  <si>
    <t>Recently issued accounting pronouncements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Accounting Standards Update 2015-07, Fair Value Measurement (Topic 820): Disclosures for Investments in Certain Entities That Calculate Net Asset Value per Share (or Its Equivalent). The amendments apply to reporting entities that elect to measure the fair value of an investment using the net asset value per share (or its equivalent) practical expedient. Topic 820, Fair Value Measurement,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consider the length of time until those investments become redeemable to determine the classification within the fair value hierarchy.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For all other entities, the amendments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FASB has issued No. 2016-07 Topic 323, InvestmentsEquity Method and Joint Ventures: Simplifying the Transition to the Equity Method of Accounting,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affect all entities that have an investment that becomes qualified for the equity method of accounting as a result of an increase in the level of ownership interest or degree of influence.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FASB has issued No. 2016-08 Topic 606, Revenue from Contracts with Customers: Principal versus Agent Considerations (Reporting Revenue Gross versus Net), which requires the entity to determine whether the nature of its promise is to provide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he amendments in this Update affect entities with transactions included within the scope of Topic 606.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The FASB has issued No. 2016-09 Topic 718, CompensationStock Compensation: Improvements to Employee Share-Based Payment Accounting,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eliminate the guidance in Topic 718 that was indefinitely deferred shortly after the issuance of FASB Statement No. 123 (revised 2004), Share-Based Payment.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FASB has issued No. 2016-10 Topic 606, Revenue from Contracts with Customers: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amendments in this Update clarify that contractual provisions that, explicitly or implicitly, require an entity to transfer control of additional goods or services to a customer (for example, by requiring the entity to transfer control of additional rights to use or rights to access intellectual property that the customer does not already control) should be distinguished from contractual provisions that, explicitly or implicitly, define the attributes of a single promised license (for example, restrictions of time, geographical region, or use). The amendments in this Update affect the guidance in Accounting Standards Update 2014-09, Revenue from Contracts with Customers (Topic 606), which is not yet effective. The Company has considered all new accounting pronouncements and has concluded that there are no new pronouncements that may have a material impact on results of operations, financial condition, or cash flows, based on current information.</t>
  </si>
  <si>
    <t>Summary of significant accounting policies (Tables)</t>
  </si>
  <si>
    <t>Schedule of Earnings per Share</t>
  </si>
  <si>
    <t>The following tables are a reconciliation of the weighted average shares used in the computation of basic and diluted earnings per share for the periods presented: Nine Months Ended Sept 30, 2016 Nine Months Ended Sept 30, 2015 (unaudited) (unaudited) $ $ Numerator for basic and diluted earnings per share: Net (Loss)/Income (126,341) (196,963) Denominator: Basic weighted average shares 20,913,946 18,725,003 Effect of dilutive securities - - Diluted weighted average shares 20,913,946 18,725,003 Basic earnings per share: (0.60) cents (1.05) cents Diluted earnings per share: (0.60) cents (1.05) cents</t>
  </si>
  <si>
    <t>Notes payables and accrued liabilities (Tables)</t>
  </si>
  <si>
    <t>Schedule of Notes payables and accrued liabilities</t>
  </si>
  <si>
    <t xml:space="preserve"> Sept 30, Dec 31, 2016 2015 (unaudited) (audited) $ $ Accrued expenses 155,995 408,387 Notes payables* 75,000 - 230,995 408,387 *Notes payable  </t>
  </si>
  <si>
    <t>Amount due from / to related party (Tables)</t>
  </si>
  <si>
    <t>Schedule of Amount Due from Related Party</t>
  </si>
  <si>
    <t>Amount due from / to related party are as follows: Sept 30 Dec 31 2016 2015 (unaudited) (audited) $ $ Amount due from related party - 14,490 Amount due to related party 189,318 -</t>
  </si>
  <si>
    <t>Interest expenses (Tables)</t>
  </si>
  <si>
    <t>Schedule of Interest Expense</t>
  </si>
  <si>
    <t>For the Nine months ended Sept 30, Apr 15, 2011 (Inception) Through Sept 30, 2016 2016 2015 $ $ $ Interest expense 199 - 214 Total 199 - 214</t>
  </si>
  <si>
    <t>Fair Value Measurements (Tables)</t>
  </si>
  <si>
    <t>Schedule of Fair Value of Assets and Liabilities</t>
  </si>
  <si>
    <t>The following table details the fair value measurements of assets and liabilities within the three levels of the fair value hierarchy at September 30, 2016 and Dec 31, 2015: Fair Value Measurements at reporting date using Sept 30, 2016 Quoted Price in active Markets for identical assets (level 1) Significant Other Observable Inputs (Level 2) Significant Other Unobservable Inputs (Level 3) $ $ $ $ Assets Restricted cash - - - - Cash and cash equivalents 93,730 93,730 - - Fair Value Measurements at reporting date using December 31, 2015 Quoted Price in active Markets for identical assets (level 1) Significant Other Observable Inputs (Level 2) Significant Other Unobservable Inputs (Level 3) $ $ $ $ Assets Restricted cash - - - - Cash and cash equivalents</t>
  </si>
  <si>
    <t>Corporation information (Details)</t>
  </si>
  <si>
    <t>Jan. 13, 2015USD ($)$ / sharesshares</t>
  </si>
  <si>
    <t>Dec. 08, 2014USD ($)shares</t>
  </si>
  <si>
    <t>Nov. 03, 2014USD ($)shares</t>
  </si>
  <si>
    <t>Jul. 08, 2014USD ($)shares</t>
  </si>
  <si>
    <t>Sep. 20, 2016$ / sharesshares</t>
  </si>
  <si>
    <t>Aug. 25, 2016shares</t>
  </si>
  <si>
    <t>Jun. 30, 2016shares</t>
  </si>
  <si>
    <t>May 31, 2016shares</t>
  </si>
  <si>
    <t>Nov. 15, 2013USD ($)shares</t>
  </si>
  <si>
    <t>Oct. 31, 2013USD ($)</t>
  </si>
  <si>
    <t>Sep. 30, 2013shares</t>
  </si>
  <si>
    <t>Aug. 31, 2013shares</t>
  </si>
  <si>
    <t>Jul. 31, 2013shares</t>
  </si>
  <si>
    <t>Jun. 30, 2013shares</t>
  </si>
  <si>
    <t>May 31, 2013USD ($)shares</t>
  </si>
  <si>
    <t>Apr. 30, 2013USD ($)</t>
  </si>
  <si>
    <t>Mar. 31, 2013USD ($)shares</t>
  </si>
  <si>
    <t>Oct. 19, 2011$ / shares</t>
  </si>
  <si>
    <t>Mar. 31, 2009USD ($)$ / sharesshares</t>
  </si>
  <si>
    <t>Mar. 31, 2006shares</t>
  </si>
  <si>
    <t>Sep. 20, 2016USD ($)$ / sharesshares</t>
  </si>
  <si>
    <t>Sep. 30, 2016USD ($)$ / shares</t>
  </si>
  <si>
    <t>Sep. 30, 2015USD ($)</t>
  </si>
  <si>
    <t>Dec. 31, 2013USD ($)shares</t>
  </si>
  <si>
    <t>Aug. 17, 2016</t>
  </si>
  <si>
    <t>Dec. 31, 2015$ / shares</t>
  </si>
  <si>
    <t>Mar. 31, 2015USD ($)</t>
  </si>
  <si>
    <t>Oct. 29, 2014USD ($)</t>
  </si>
  <si>
    <t>Aug. 01, 2014USD ($)$ / sharesshares</t>
  </si>
  <si>
    <t>Business Acquisition [Line Items]</t>
  </si>
  <si>
    <t>Percent of common shares acquired</t>
  </si>
  <si>
    <t>26.662%</t>
  </si>
  <si>
    <t>26.142%</t>
  </si>
  <si>
    <t>Price per share issued | $ / shares</t>
  </si>
  <si>
    <t>Issuance of common stock, shares | shares</t>
  </si>
  <si>
    <t>Proceeds from Issuance of common stock | $</t>
  </si>
  <si>
    <t>Term of warrant</t>
  </si>
  <si>
    <t>2 years</t>
  </si>
  <si>
    <t>Exercise price | $ / shares</t>
  </si>
  <si>
    <t>Shares redeemed during period | shares</t>
  </si>
  <si>
    <t>Reverse stock split ratio</t>
  </si>
  <si>
    <t>Common stock, par value per share | $ / shares</t>
  </si>
  <si>
    <t>Stock issued for services, shares | shares</t>
  </si>
  <si>
    <t>Stock issued for services | $</t>
  </si>
  <si>
    <t>Officers compensation | $</t>
  </si>
  <si>
    <t>Website development cost agreed upon | $</t>
  </si>
  <si>
    <t>Common shares acquired | shares</t>
  </si>
  <si>
    <t>Bao Shinn Holidays Limited [Member]</t>
  </si>
  <si>
    <t>Ownership interest in subsidiary</t>
  </si>
  <si>
    <t>55.00%</t>
  </si>
  <si>
    <t>OODI [Member]</t>
  </si>
  <si>
    <t>Shares issued in business acquisition | shares</t>
  </si>
  <si>
    <t>Proceeds from transfer of equity | $</t>
  </si>
  <si>
    <t>Acquisition of Bao Shinn International Express Limited [Member]</t>
  </si>
  <si>
    <t>Shares issued in acquisition | shares</t>
  </si>
  <si>
    <t>100.00%</t>
  </si>
  <si>
    <t>Consideration from disposal of operating unit | $</t>
  </si>
  <si>
    <t>Payment obligation | $</t>
  </si>
  <si>
    <t>Forfeited or cancelled | shares</t>
  </si>
  <si>
    <t>Mr. Wei Liang [Member]</t>
  </si>
  <si>
    <t>Network Service Management Limited [Member]</t>
  </si>
  <si>
    <t>Ownership percentage</t>
  </si>
  <si>
    <t>Green Standard Technologies Inc [Member]</t>
  </si>
  <si>
    <t>Common stock, shares subscribed, value | $</t>
  </si>
  <si>
    <t>Common stock, shares subscribed, shares | shares</t>
  </si>
  <si>
    <t>Officer [Member]</t>
  </si>
  <si>
    <t>Description of Business (Details) - USD ($)</t>
  </si>
  <si>
    <t>Mar. 31, 2015</t>
  </si>
  <si>
    <t>Oct. 29, 2014</t>
  </si>
  <si>
    <t>Short-term Debt [Line Items]</t>
  </si>
  <si>
    <t>Website development cost agreed upon</t>
  </si>
  <si>
    <t>Consideration from disposal of operating unit</t>
  </si>
  <si>
    <t>Filing Services Convertible Promissory Note [Member]</t>
  </si>
  <si>
    <t>Convertible promissory notes outstanding</t>
  </si>
  <si>
    <t>Prepayment for professional fees</t>
  </si>
  <si>
    <t>Interest rate on convertible promissory note</t>
  </si>
  <si>
    <t>8.00%</t>
  </si>
  <si>
    <t>Cancellation of debt amount</t>
  </si>
  <si>
    <t>Compliance Services Convertible Promissory Note [Member]</t>
  </si>
  <si>
    <t>Distribution And Business Development Convertible Promissory Note [Member]</t>
  </si>
  <si>
    <t>Going concern (Details) - USD ($)</t>
  </si>
  <si>
    <t>Accumulated loss</t>
  </si>
  <si>
    <t>Summary of significant accounting policies (Details)</t>
  </si>
  <si>
    <t>1 Months Ended</t>
  </si>
  <si>
    <t>2 Months Ended</t>
  </si>
  <si>
    <t>12 Months Ended</t>
  </si>
  <si>
    <t>Sep. 30, 2016USD ($)$ / sharesshares</t>
  </si>
  <si>
    <t>Sep. 30, 2015USD ($)$ / sharesshares</t>
  </si>
  <si>
    <t>Dec. 31, 2012USD ($)</t>
  </si>
  <si>
    <t>Dec. 31, 2015USD ($)$ / shares</t>
  </si>
  <si>
    <t>Dec. 31, 2014USD ($)</t>
  </si>
  <si>
    <t>Mar. 31, 2009$ / shares</t>
  </si>
  <si>
    <t>Net (Loss)/Income | $</t>
  </si>
  <si>
    <t>Basic weighted average shares | shares</t>
  </si>
  <si>
    <t>Effect of dilutive securities | shares</t>
  </si>
  <si>
    <t>Diluted weighted average shares | shares</t>
  </si>
  <si>
    <t>Basic earnings per share: | $ / shares</t>
  </si>
  <si>
    <t>Diluted earnings per share: | $ / shares</t>
  </si>
  <si>
    <t>Shares Issued, Price Per Share | $ / shares</t>
  </si>
  <si>
    <t>Foreign currency translation ratio</t>
  </si>
  <si>
    <t>Summary of significant accounting policies (Schedule of Foreign Currency Translation) (Details)</t>
  </si>
  <si>
    <t>Year end HK$ : US$ exchange rate</t>
  </si>
  <si>
    <t>Income taxes (Details)</t>
  </si>
  <si>
    <t>Hong Kong profits tax rate</t>
  </si>
  <si>
    <t>16.50%</t>
  </si>
  <si>
    <t>Notes payables and accrued liabilities (Narrative) (Details) - Promissory Notes [Member] - USD ($)</t>
  </si>
  <si>
    <t>Jun. 30, 2016</t>
  </si>
  <si>
    <t>May 31, 2016</t>
  </si>
  <si>
    <t>Proceeds from promissory notes payable</t>
  </si>
  <si>
    <t>Interest rate</t>
  </si>
  <si>
    <t>5.00%</t>
  </si>
  <si>
    <t>Maturity date</t>
  </si>
  <si>
    <t>Jun. 21,
		2017</t>
  </si>
  <si>
    <t>May 26,
		2017</t>
  </si>
  <si>
    <t>Notes payables and accrued liabilities (Details) - USD ($)</t>
  </si>
  <si>
    <t>Accrued expenses</t>
  </si>
  <si>
    <t>[1]</t>
  </si>
  <si>
    <t>On May 27, 2016, the Company issued the promissory notes to a non-related third party in the sum of $30,000 with 5% annual interest rate. All interest, principal and other costs hereunder shall be due and payable on May 26, 2017. On June 22, 2016, the Company issued the promissory notes to a non-related third party in the sum of $45,000 with 5% annual interest rate. All interest, principal and other costs hereunder shall be due and payable on June 21, 2017.</t>
  </si>
  <si>
    <t>Amount due from / to related party (Details) - USD ($)</t>
  </si>
  <si>
    <t>Amount due from related party</t>
  </si>
  <si>
    <t>Amount due to related party</t>
  </si>
  <si>
    <t>Interest expenses (Details) - USD ($)</t>
  </si>
  <si>
    <t>Interest Expense</t>
  </si>
  <si>
    <t>Fair Value Measurements (Details) - USD ($)</t>
  </si>
  <si>
    <t>Fair Value, Assets and Liabilities Measured on Recurring and Nonrecurring Basis [Line Items]</t>
  </si>
  <si>
    <t>Restricted cash</t>
  </si>
  <si>
    <t>Quoted Price in active Markets for identical assets (level 1) [Member]</t>
  </si>
  <si>
    <t>Significant Other Observable Inputs (Level 2) [Member]</t>
  </si>
  <si>
    <t>Significant Other Unobservable Inputs (Level 3)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65357</v>
      </c>
    </row>
    <row r="9" spans="1:3">
      <c r="A9" s="4" t="s">
        <v>14</v>
      </c>
      <c r="B9" s="4" t="s">
        <v>15</v>
      </c>
    </row>
    <row r="10" spans="1:3">
      <c r="A10" s="4" t="s">
        <v>16</v>
      </c>
      <c r="B10" s="6" t="s">
        <v>17</v>
      </c>
    </row>
    <row r="11" spans="1:3">
      <c r="A11" s="4" t="s">
        <v>18</v>
      </c>
      <c r="B11" s="5" t="n">
        <v>2016</v>
      </c>
    </row>
    <row r="12" spans="1:3">
      <c r="A12" s="4" t="s">
        <v>19</v>
      </c>
      <c r="B12" s="4" t="s">
        <v>20</v>
      </c>
    </row>
    <row r="13" spans="1:3">
      <c r="A13" s="4" t="s">
        <v>21</v>
      </c>
      <c r="C13" s="5" t="n">
        <v>57421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31</v>
      </c>
    </row>
    <row r="4" spans="1:2">
      <c r="A4" s="4" t="s">
        <v>118</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9</v>
      </c>
    </row>
    <row r="4" spans="1:2">
      <c r="A4" s="4" t="s">
        <v>152</v>
      </c>
      <c r="B4" s="4" t="s">
        <v>153</v>
      </c>
    </row>
    <row r="5" spans="1:2">
      <c r="A5" s="4" t="s">
        <v>154</v>
      </c>
      <c r="B5" s="4" t="s">
        <v>155</v>
      </c>
    </row>
    <row r="6" spans="1:2">
      <c r="A6" s="4" t="s">
        <v>156</v>
      </c>
      <c r="B6" s="4" t="s">
        <v>157</v>
      </c>
    </row>
    <row r="7" spans="1:2">
      <c r="A7" s="4" t="s">
        <v>25</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45</v>
      </c>
      <c r="B16" s="4" t="s">
        <v>175</v>
      </c>
    </row>
    <row r="17" spans="1:2">
      <c r="A17" s="4" t="s">
        <v>176</v>
      </c>
      <c r="B17"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730</v>
      </c>
      <c r="C3" s="7" t="n">
        <v>173</v>
      </c>
    </row>
    <row r="4" spans="1:3">
      <c r="A4" s="4" t="s">
        <v>26</v>
      </c>
      <c r="B4" s="4" t="s">
        <v>27</v>
      </c>
      <c r="C4" s="5" t="n">
        <v>14490</v>
      </c>
    </row>
    <row r="5" spans="1:3">
      <c r="A5" s="4" t="s">
        <v>28</v>
      </c>
      <c r="B5" s="5" t="n">
        <v>93730</v>
      </c>
      <c r="C5" s="5" t="n">
        <v>14663</v>
      </c>
    </row>
    <row r="6" spans="1:3">
      <c r="A6" s="4" t="s">
        <v>29</v>
      </c>
      <c r="B6" s="5" t="n">
        <v>93730</v>
      </c>
      <c r="C6" s="5" t="n">
        <v>14663</v>
      </c>
    </row>
    <row r="7" spans="1:3">
      <c r="A7" s="3" t="s">
        <v>30</v>
      </c>
    </row>
    <row r="8" spans="1:3">
      <c r="A8" s="4" t="s">
        <v>31</v>
      </c>
      <c r="B8" s="5" t="n">
        <v>155995</v>
      </c>
      <c r="C8" s="5" t="n">
        <v>408387</v>
      </c>
    </row>
    <row r="9" spans="1:3">
      <c r="A9" s="4" t="s">
        <v>32</v>
      </c>
      <c r="B9" s="5" t="n">
        <v>75000</v>
      </c>
      <c r="C9" s="4" t="s">
        <v>27</v>
      </c>
    </row>
    <row r="10" spans="1:3">
      <c r="A10" s="4" t="s">
        <v>33</v>
      </c>
      <c r="B10" s="5" t="n">
        <v>189318</v>
      </c>
      <c r="C10" s="4" t="s">
        <v>27</v>
      </c>
    </row>
    <row r="11" spans="1:3">
      <c r="A11" s="4" t="s">
        <v>34</v>
      </c>
      <c r="B11" s="5" t="n">
        <v>420313</v>
      </c>
      <c r="C11" s="5" t="n">
        <v>408387</v>
      </c>
    </row>
    <row r="12" spans="1:3">
      <c r="A12" s="4" t="s">
        <v>35</v>
      </c>
      <c r="B12" s="5" t="n">
        <v>420313</v>
      </c>
      <c r="C12" s="5" t="n">
        <v>408387</v>
      </c>
    </row>
    <row r="13" spans="1:3">
      <c r="A13" s="4" t="s">
        <v>36</v>
      </c>
      <c r="B13" s="4" t="s">
        <v>27</v>
      </c>
      <c r="C13" s="4" t="s">
        <v>27</v>
      </c>
    </row>
    <row r="14" spans="1:3">
      <c r="A14" s="3" t="s">
        <v>37</v>
      </c>
    </row>
    <row r="15" spans="1:3">
      <c r="A15" s="4" t="s">
        <v>38</v>
      </c>
      <c r="B15" s="5" t="n">
        <v>5742</v>
      </c>
      <c r="C15" s="5" t="n">
        <v>1873</v>
      </c>
    </row>
    <row r="16" spans="1:3">
      <c r="A16" s="4" t="s">
        <v>39</v>
      </c>
      <c r="B16" s="5" t="n">
        <v>1385467</v>
      </c>
      <c r="C16" s="5" t="n">
        <v>1195854</v>
      </c>
    </row>
    <row r="17" spans="1:3">
      <c r="A17" s="4" t="s">
        <v>40</v>
      </c>
      <c r="B17" s="5" t="n">
        <v>-1717792</v>
      </c>
      <c r="C17" s="5" t="n">
        <v>-1591451</v>
      </c>
    </row>
    <row r="18" spans="1:3">
      <c r="A18" s="4" t="s">
        <v>41</v>
      </c>
      <c r="B18" s="5" t="n">
        <v>-326583</v>
      </c>
      <c r="C18" s="5" t="n">
        <v>-393724</v>
      </c>
    </row>
    <row r="19" spans="1:3">
      <c r="A19" s="4" t="s">
        <v>42</v>
      </c>
      <c r="B19" s="4" t="s">
        <v>27</v>
      </c>
      <c r="C19" s="4" t="s">
        <v>27</v>
      </c>
    </row>
    <row r="20" spans="1:3">
      <c r="A20" s="4" t="s">
        <v>43</v>
      </c>
      <c r="B20" s="5" t="n">
        <v>-326583</v>
      </c>
      <c r="C20" s="5" t="n">
        <v>-393724</v>
      </c>
    </row>
    <row r="21" spans="1:3">
      <c r="A21" s="4" t="s">
        <v>44</v>
      </c>
      <c r="B21" s="7" t="n">
        <v>93730</v>
      </c>
      <c r="C21" s="7" t="n">
        <v>14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E53"/>
  <sheetViews>
    <sheetView workbookViewId="0">
      <selection activeCell="A1" sqref="A1"/>
    </sheetView>
  </sheetViews>
  <sheetFormatPr baseColWidth="8" defaultRowHeight="15" outlineLevelCol="0"/>
  <cols>
    <col customWidth="1" max="1" min="1" width="64"/>
    <col customWidth="1" max="2" min="2" width="37"/>
    <col customWidth="1" max="3" min="3" width="27"/>
    <col customWidth="1" max="4" min="4" width="27"/>
    <col customWidth="1" max="5" min="5" width="27"/>
    <col customWidth="1" max="6" min="6" width="30"/>
    <col customWidth="1" max="7" min="7" width="20"/>
    <col customWidth="1" max="8" min="8" width="20"/>
    <col customWidth="1" max="9" min="9" width="19"/>
    <col customWidth="1" max="10" min="10" width="27"/>
    <col customWidth="1" max="11" min="11" width="21"/>
    <col customWidth="1" max="12" min="12" width="20"/>
    <col customWidth="1" max="13" min="13" width="20"/>
    <col customWidth="1" max="14" min="14" width="20"/>
    <col customWidth="1" max="15" min="15" width="20"/>
    <col customWidth="1" max="16" min="16" width="26"/>
    <col customWidth="1" max="17" min="17" width="21"/>
    <col customWidth="1" max="18" min="18" width="27"/>
    <col customWidth="1" max="19" min="19" width="24"/>
    <col customWidth="1" max="20" min="20" width="37"/>
    <col customWidth="1" max="21" min="21" width="20"/>
    <col customWidth="1" max="22" min="22" width="37"/>
    <col customWidth="1" max="23" min="23" width="31"/>
    <col customWidth="1" max="24" min="24" width="21"/>
    <col customWidth="1" max="25" min="25" width="27"/>
    <col customWidth="1" max="26" min="26" width="31"/>
    <col customWidth="1" max="27" min="27" width="14"/>
    <col customWidth="1" max="28" min="28" width="24"/>
    <col customWidth="1" max="29" min="29" width="21"/>
    <col customWidth="1" max="30" min="30" width="21"/>
    <col customWidth="1" max="31" min="31" width="37"/>
  </cols>
  <sheetData>
    <row r="1" spans="1:31">
      <c r="A1" s="1" t="s">
        <v>193</v>
      </c>
      <c r="B1" s="2" t="s">
        <v>194</v>
      </c>
      <c r="C1" s="2" t="s">
        <v>195</v>
      </c>
      <c r="D1" s="2" t="s">
        <v>196</v>
      </c>
      <c r="E1" s="2" t="s">
        <v>197</v>
      </c>
      <c r="F1" s="2" t="s">
        <v>198</v>
      </c>
      <c r="G1" s="2" t="s">
        <v>199</v>
      </c>
      <c r="H1" s="2" t="s">
        <v>200</v>
      </c>
      <c r="I1" s="2" t="s">
        <v>201</v>
      </c>
      <c r="J1" s="2" t="s">
        <v>202</v>
      </c>
      <c r="K1" s="2" t="s">
        <v>203</v>
      </c>
      <c r="L1" s="2" t="s">
        <v>204</v>
      </c>
      <c r="M1" s="2" t="s">
        <v>205</v>
      </c>
      <c r="N1" s="2" t="s">
        <v>206</v>
      </c>
      <c r="O1" s="2" t="s">
        <v>207</v>
      </c>
      <c r="P1" s="2" t="s">
        <v>208</v>
      </c>
      <c r="Q1" s="2" t="s">
        <v>209</v>
      </c>
      <c r="R1" s="2" t="s">
        <v>210</v>
      </c>
      <c r="S1" s="2" t="s">
        <v>211</v>
      </c>
      <c r="T1" s="2" t="s">
        <v>212</v>
      </c>
      <c r="U1" s="2" t="s">
        <v>213</v>
      </c>
      <c r="V1" s="2" t="s">
        <v>214</v>
      </c>
      <c r="W1" s="2" t="s">
        <v>215</v>
      </c>
      <c r="X1" s="2" t="s">
        <v>216</v>
      </c>
      <c r="Y1" s="2" t="s">
        <v>217</v>
      </c>
      <c r="Z1" s="2" t="s">
        <v>215</v>
      </c>
      <c r="AA1" s="2" t="s">
        <v>218</v>
      </c>
      <c r="AB1" s="2" t="s">
        <v>219</v>
      </c>
      <c r="AC1" s="2" t="s">
        <v>220</v>
      </c>
      <c r="AD1" s="2" t="s">
        <v>221</v>
      </c>
      <c r="AE1" s="2" t="s">
        <v>222</v>
      </c>
    </row>
    <row r="2" spans="1:31">
      <c r="A2" s="3" t="s">
        <v>223</v>
      </c>
    </row>
    <row r="3" spans="1:31">
      <c r="A3" s="4" t="s">
        <v>224</v>
      </c>
      <c r="I3" s="4" t="s">
        <v>225</v>
      </c>
      <c r="W3" s="4" t="s">
        <v>226</v>
      </c>
      <c r="Z3" s="4" t="s">
        <v>226</v>
      </c>
    </row>
    <row r="4" spans="1:31">
      <c r="A4" s="4" t="s">
        <v>227</v>
      </c>
      <c r="T4" s="9" t="n">
        <v>0.3</v>
      </c>
      <c r="W4" s="10" t="n">
        <v>0.005</v>
      </c>
      <c r="Z4" s="10" t="n">
        <v>0.005</v>
      </c>
    </row>
    <row r="5" spans="1:31">
      <c r="A5" s="4" t="s">
        <v>228</v>
      </c>
      <c r="B5" s="5" t="n">
        <v>140000</v>
      </c>
      <c r="C5" s="5" t="n">
        <v>100000</v>
      </c>
      <c r="D5" s="5" t="n">
        <v>160000</v>
      </c>
      <c r="E5" s="5" t="n">
        <v>300000</v>
      </c>
      <c r="H5" s="5" t="n">
        <v>18725003</v>
      </c>
      <c r="I5" s="5" t="n">
        <v>18725003</v>
      </c>
      <c r="P5" s="5" t="n">
        <v>15000000</v>
      </c>
      <c r="T5" s="5" t="n">
        <v>2400000</v>
      </c>
    </row>
    <row r="6" spans="1:31">
      <c r="A6" s="4" t="s">
        <v>229</v>
      </c>
      <c r="B6" s="7" t="n">
        <v>42000</v>
      </c>
      <c r="C6" s="7" t="n">
        <v>30000</v>
      </c>
      <c r="D6" s="7" t="n">
        <v>80000</v>
      </c>
      <c r="E6" s="7" t="n">
        <v>150000</v>
      </c>
      <c r="P6" s="7" t="n">
        <v>75000</v>
      </c>
      <c r="T6" s="7" t="n">
        <v>624000</v>
      </c>
      <c r="W6" s="7" t="n">
        <v>193482</v>
      </c>
      <c r="X6" s="7" t="n">
        <v>42000</v>
      </c>
      <c r="Z6" s="7" t="n">
        <v>554057</v>
      </c>
    </row>
    <row r="7" spans="1:31">
      <c r="A7" s="4" t="s">
        <v>230</v>
      </c>
      <c r="B7" s="4" t="s">
        <v>231</v>
      </c>
    </row>
    <row r="8" spans="1:31">
      <c r="A8" s="4" t="s">
        <v>232</v>
      </c>
      <c r="B8" s="9" t="n">
        <v>0.4</v>
      </c>
    </row>
    <row r="9" spans="1:31">
      <c r="A9" s="4" t="s">
        <v>233</v>
      </c>
      <c r="T9" s="5" t="n">
        <v>2500000</v>
      </c>
    </row>
    <row r="10" spans="1:31">
      <c r="A10" s="4" t="s">
        <v>234</v>
      </c>
      <c r="S10" s="5" t="n">
        <v>10</v>
      </c>
    </row>
    <row r="11" spans="1:31">
      <c r="A11" s="4" t="s">
        <v>235</v>
      </c>
      <c r="S11" s="10" t="n">
        <v>0.001</v>
      </c>
      <c r="T11" s="10" t="n">
        <v>0.001</v>
      </c>
      <c r="W11" s="8" t="n">
        <v>0.0001</v>
      </c>
      <c r="Z11" s="8" t="n">
        <v>0.0001</v>
      </c>
      <c r="AB11" s="8" t="n">
        <v>0.0001</v>
      </c>
    </row>
    <row r="12" spans="1:31">
      <c r="A12" s="4" t="s">
        <v>236</v>
      </c>
      <c r="L12" s="5" t="n">
        <v>850000</v>
      </c>
      <c r="M12" s="5" t="n">
        <v>850000</v>
      </c>
      <c r="N12" s="5" t="n">
        <v>850000</v>
      </c>
      <c r="O12" s="5" t="n">
        <v>1700000</v>
      </c>
      <c r="Y12" s="5" t="n">
        <v>4250000</v>
      </c>
    </row>
    <row r="13" spans="1:31">
      <c r="A13" s="4" t="s">
        <v>237</v>
      </c>
      <c r="Y13" s="7" t="n">
        <v>85000</v>
      </c>
    </row>
    <row r="14" spans="1:31">
      <c r="A14" s="4" t="s">
        <v>238</v>
      </c>
      <c r="K14" s="7" t="n">
        <v>10000</v>
      </c>
      <c r="Q14" s="7" t="n">
        <v>4250</v>
      </c>
      <c r="Y14" s="7" t="n">
        <v>21250</v>
      </c>
    </row>
    <row r="15" spans="1:31">
      <c r="A15" s="4" t="s">
        <v>239</v>
      </c>
      <c r="AD15" s="7" t="n">
        <v>150000</v>
      </c>
    </row>
    <row r="16" spans="1:31">
      <c r="A16" s="4" t="s">
        <v>240</v>
      </c>
      <c r="H16" s="5" t="n">
        <v>4895000</v>
      </c>
      <c r="I16" s="5" t="n">
        <v>4992500</v>
      </c>
    </row>
    <row r="17" spans="1:31">
      <c r="A17" s="4" t="s">
        <v>241</v>
      </c>
    </row>
    <row r="18" spans="1:31">
      <c r="A18" s="3" t="s">
        <v>223</v>
      </c>
    </row>
    <row r="19" spans="1:31">
      <c r="A19" s="4" t="s">
        <v>242</v>
      </c>
      <c r="W19" s="4" t="s">
        <v>243</v>
      </c>
      <c r="Z19" s="4" t="s">
        <v>243</v>
      </c>
    </row>
    <row r="20" spans="1:31">
      <c r="A20" s="4" t="s">
        <v>244</v>
      </c>
    </row>
    <row r="21" spans="1:31">
      <c r="A21" s="3" t="s">
        <v>223</v>
      </c>
    </row>
    <row r="22" spans="1:31">
      <c r="A22" s="4" t="s">
        <v>245</v>
      </c>
      <c r="R22" s="5" t="n">
        <v>1485000</v>
      </c>
    </row>
    <row r="23" spans="1:31">
      <c r="A23" s="4" t="s">
        <v>246</v>
      </c>
      <c r="R23" s="7" t="n">
        <v>100000</v>
      </c>
    </row>
    <row r="24" spans="1:31">
      <c r="A24" s="4" t="s">
        <v>247</v>
      </c>
    </row>
    <row r="25" spans="1:31">
      <c r="A25" s="3" t="s">
        <v>223</v>
      </c>
    </row>
    <row r="26" spans="1:31">
      <c r="A26" s="4" t="s">
        <v>248</v>
      </c>
      <c r="U26" s="5" t="n">
        <v>16500000</v>
      </c>
    </row>
    <row r="27" spans="1:31">
      <c r="A27" s="4" t="s">
        <v>224</v>
      </c>
      <c r="U27" s="4" t="s">
        <v>249</v>
      </c>
    </row>
    <row r="28" spans="1:31">
      <c r="A28" s="4" t="s">
        <v>244</v>
      </c>
    </row>
    <row r="29" spans="1:31">
      <c r="A29" s="3" t="s">
        <v>223</v>
      </c>
    </row>
    <row r="30" spans="1:31">
      <c r="A30" s="4" t="s">
        <v>250</v>
      </c>
      <c r="AC30" s="7" t="n">
        <v>1000</v>
      </c>
    </row>
    <row r="31" spans="1:31">
      <c r="A31" s="4" t="s">
        <v>244</v>
      </c>
    </row>
    <row r="32" spans="1:31">
      <c r="A32" s="3" t="s">
        <v>223</v>
      </c>
    </row>
    <row r="33" spans="1:31">
      <c r="A33" s="4" t="s">
        <v>250</v>
      </c>
      <c r="AC33" s="7" t="n">
        <v>1000</v>
      </c>
    </row>
    <row r="34" spans="1:31">
      <c r="A34" s="4" t="s">
        <v>74</v>
      </c>
    </row>
    <row r="35" spans="1:31">
      <c r="A35" s="3" t="s">
        <v>223</v>
      </c>
    </row>
    <row r="36" spans="1:31">
      <c r="A36" s="4" t="s">
        <v>251</v>
      </c>
      <c r="J36" s="7" t="n">
        <v>16825</v>
      </c>
    </row>
    <row r="37" spans="1:31">
      <c r="A37" s="4" t="s">
        <v>252</v>
      </c>
      <c r="J37" s="5" t="n">
        <v>3365000</v>
      </c>
    </row>
    <row r="38" spans="1:31">
      <c r="A38" s="4" t="s">
        <v>253</v>
      </c>
    </row>
    <row r="39" spans="1:31">
      <c r="A39" s="3" t="s">
        <v>223</v>
      </c>
    </row>
    <row r="40" spans="1:31">
      <c r="A40" s="4" t="s">
        <v>240</v>
      </c>
      <c r="H40" s="5" t="n">
        <v>4895000</v>
      </c>
      <c r="I40" s="5" t="n">
        <v>4992500</v>
      </c>
    </row>
    <row r="41" spans="1:31">
      <c r="A41" s="4" t="s">
        <v>254</v>
      </c>
    </row>
    <row r="42" spans="1:31">
      <c r="A42" s="3" t="s">
        <v>223</v>
      </c>
    </row>
    <row r="43" spans="1:31">
      <c r="A43" s="4" t="s">
        <v>255</v>
      </c>
      <c r="AA43" s="4" t="s">
        <v>243</v>
      </c>
    </row>
    <row r="44" spans="1:31">
      <c r="A44" s="4" t="s">
        <v>256</v>
      </c>
    </row>
    <row r="45" spans="1:31">
      <c r="A45" s="3" t="s">
        <v>223</v>
      </c>
    </row>
    <row r="46" spans="1:31">
      <c r="A46" s="4" t="s">
        <v>235</v>
      </c>
      <c r="AE46" s="8" t="n">
        <v>0.0001</v>
      </c>
    </row>
    <row r="47" spans="1:31">
      <c r="A47" s="4" t="s">
        <v>257</v>
      </c>
      <c r="AE47" s="7" t="n">
        <v>100</v>
      </c>
    </row>
    <row r="48" spans="1:31">
      <c r="A48" s="4" t="s">
        <v>258</v>
      </c>
      <c r="AE48" s="5" t="n">
        <v>1000000</v>
      </c>
    </row>
    <row r="49" spans="1:31">
      <c r="A49" s="4" t="s">
        <v>259</v>
      </c>
    </row>
    <row r="50" spans="1:31">
      <c r="A50" s="3" t="s">
        <v>223</v>
      </c>
    </row>
    <row r="51" spans="1:31">
      <c r="A51" s="4" t="s">
        <v>227</v>
      </c>
      <c r="F51" s="10" t="n">
        <v>0.005</v>
      </c>
      <c r="V51" s="10" t="n">
        <v>0.005</v>
      </c>
    </row>
    <row r="52" spans="1:31">
      <c r="A52" s="4" t="s">
        <v>236</v>
      </c>
      <c r="F52" s="5" t="n">
        <v>32000000</v>
      </c>
      <c r="G52" s="5" t="n">
        <v>6696500</v>
      </c>
      <c r="V52" s="5" t="n">
        <v>38696500</v>
      </c>
    </row>
    <row r="53" spans="1:31">
      <c r="A53" s="4" t="s">
        <v>238</v>
      </c>
      <c r="V53" s="7" t="n">
        <v>1934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60</v>
      </c>
      <c r="B1" s="2" t="s">
        <v>1</v>
      </c>
    </row>
    <row r="2" spans="1:4">
      <c r="B2" s="2" t="s">
        <v>2</v>
      </c>
      <c r="C2" s="2" t="s">
        <v>261</v>
      </c>
      <c r="D2" s="2" t="s">
        <v>262</v>
      </c>
    </row>
    <row r="3" spans="1:4">
      <c r="A3" s="3" t="s">
        <v>263</v>
      </c>
    </row>
    <row r="4" spans="1:4">
      <c r="A4" s="4" t="s">
        <v>264</v>
      </c>
      <c r="D4" s="7" t="n">
        <v>150000</v>
      </c>
    </row>
    <row r="5" spans="1:4">
      <c r="A5" s="4" t="s">
        <v>244</v>
      </c>
    </row>
    <row r="6" spans="1:4">
      <c r="A6" s="3" t="s">
        <v>263</v>
      </c>
    </row>
    <row r="7" spans="1:4">
      <c r="A7" s="4" t="s">
        <v>265</v>
      </c>
      <c r="C7" s="7" t="n">
        <v>1000</v>
      </c>
    </row>
    <row r="8" spans="1:4">
      <c r="A8" s="4" t="s">
        <v>266</v>
      </c>
    </row>
    <row r="9" spans="1:4">
      <c r="A9" s="3" t="s">
        <v>263</v>
      </c>
    </row>
    <row r="10" spans="1:4">
      <c r="A10" s="4" t="s">
        <v>267</v>
      </c>
      <c r="B10" s="7" t="n">
        <v>360000</v>
      </c>
    </row>
    <row r="11" spans="1:4">
      <c r="A11" s="4" t="s">
        <v>268</v>
      </c>
      <c r="B11" s="7" t="n">
        <v>360000</v>
      </c>
    </row>
    <row r="12" spans="1:4">
      <c r="A12" s="4" t="s">
        <v>269</v>
      </c>
      <c r="B12" s="4" t="s">
        <v>270</v>
      </c>
    </row>
    <row r="13" spans="1:4">
      <c r="A13" s="4" t="s">
        <v>271</v>
      </c>
      <c r="B13" s="7" t="n">
        <v>360000</v>
      </c>
    </row>
    <row r="14" spans="1:4">
      <c r="A14" s="4" t="s">
        <v>272</v>
      </c>
    </row>
    <row r="15" spans="1:4">
      <c r="A15" s="3" t="s">
        <v>263</v>
      </c>
    </row>
    <row r="16" spans="1:4">
      <c r="A16" s="4" t="s">
        <v>267</v>
      </c>
      <c r="B16" s="5" t="n">
        <v>450000</v>
      </c>
    </row>
    <row r="17" spans="1:4">
      <c r="A17" s="4" t="s">
        <v>268</v>
      </c>
      <c r="B17" s="7" t="n">
        <v>450000</v>
      </c>
    </row>
    <row r="18" spans="1:4">
      <c r="A18" s="4" t="s">
        <v>269</v>
      </c>
      <c r="B18" s="4" t="s">
        <v>270</v>
      </c>
    </row>
    <row r="19" spans="1:4">
      <c r="A19" s="4" t="s">
        <v>271</v>
      </c>
      <c r="B19" s="7" t="n">
        <v>450000</v>
      </c>
    </row>
    <row r="20" spans="1:4">
      <c r="A20" s="4" t="s">
        <v>273</v>
      </c>
    </row>
    <row r="21" spans="1:4">
      <c r="A21" s="3" t="s">
        <v>263</v>
      </c>
    </row>
    <row r="22" spans="1:4">
      <c r="A22" s="4" t="s">
        <v>267</v>
      </c>
      <c r="B22" s="5" t="n">
        <v>550000</v>
      </c>
    </row>
    <row r="23" spans="1:4">
      <c r="A23" s="4" t="s">
        <v>268</v>
      </c>
      <c r="B23" s="7" t="n">
        <v>550000</v>
      </c>
    </row>
    <row r="24" spans="1:4">
      <c r="A24" s="4" t="s">
        <v>269</v>
      </c>
      <c r="B24" s="4" t="s">
        <v>270</v>
      </c>
    </row>
    <row r="25" spans="1:4">
      <c r="A25" s="4" t="s">
        <v>271</v>
      </c>
      <c r="B25" s="7" t="n">
        <v>5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4</v>
      </c>
      <c r="B1" s="2" t="s">
        <v>2</v>
      </c>
      <c r="C1" s="2" t="s">
        <v>23</v>
      </c>
    </row>
    <row r="2" spans="1:3">
      <c r="A2" s="3" t="s">
        <v>126</v>
      </c>
    </row>
    <row r="3" spans="1:3">
      <c r="A3" s="4" t="s">
        <v>275</v>
      </c>
      <c r="B3" s="7" t="n">
        <v>1717792</v>
      </c>
      <c r="C3" s="7" t="n">
        <v>15914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53"/>
    <col customWidth="1" max="2" min="2" width="30"/>
    <col customWidth="1" max="3" min="3" width="20"/>
    <col customWidth="1" max="4" min="4" width="21"/>
    <col customWidth="1" max="5" min="5" width="20"/>
    <col customWidth="1" max="6" min="6" width="20"/>
    <col customWidth="1" max="7" min="7" width="20"/>
    <col customWidth="1" max="8" min="8" width="20"/>
    <col customWidth="1" max="9" min="9" width="21"/>
    <col customWidth="1" max="10" min="10" width="24"/>
    <col customWidth="1" max="11" min="11" width="37"/>
    <col customWidth="1" max="12" min="12" width="37"/>
    <col customWidth="1" max="13" min="13" width="37"/>
    <col customWidth="1" max="14" min="14" width="37"/>
    <col customWidth="1" max="15" min="15" width="37"/>
    <col customWidth="1" max="16" min="16" width="21"/>
    <col customWidth="1" max="17" min="17" width="31"/>
    <col customWidth="1" max="18" min="18" width="21"/>
    <col customWidth="1" max="19" min="19" width="27"/>
    <col customWidth="1" max="20" min="20" width="31"/>
    <col customWidth="1" max="21" min="21" width="24"/>
  </cols>
  <sheetData>
    <row r="1" spans="1:21">
      <c r="A1" s="1" t="s">
        <v>276</v>
      </c>
      <c r="B1" s="2" t="s">
        <v>277</v>
      </c>
      <c r="K1" s="2" t="s">
        <v>278</v>
      </c>
      <c r="L1" s="2" t="s">
        <v>53</v>
      </c>
      <c r="N1" s="2" t="s">
        <v>1</v>
      </c>
      <c r="Q1" s="2" t="s">
        <v>279</v>
      </c>
      <c r="T1" s="2" t="s">
        <v>54</v>
      </c>
    </row>
    <row r="2" spans="1:21">
      <c r="B2" s="2" t="s">
        <v>198</v>
      </c>
      <c r="C2" s="2" t="s">
        <v>199</v>
      </c>
      <c r="D2" s="2" t="s">
        <v>203</v>
      </c>
      <c r="E2" s="2" t="s">
        <v>204</v>
      </c>
      <c r="F2" s="2" t="s">
        <v>205</v>
      </c>
      <c r="G2" s="2" t="s">
        <v>206</v>
      </c>
      <c r="H2" s="2" t="s">
        <v>207</v>
      </c>
      <c r="I2" s="2" t="s">
        <v>209</v>
      </c>
      <c r="J2" s="2" t="s">
        <v>211</v>
      </c>
      <c r="K2" s="2" t="s">
        <v>214</v>
      </c>
      <c r="L2" s="2" t="s">
        <v>280</v>
      </c>
      <c r="M2" s="2" t="s">
        <v>281</v>
      </c>
      <c r="N2" s="2" t="s">
        <v>280</v>
      </c>
      <c r="O2" s="2" t="s">
        <v>281</v>
      </c>
      <c r="P2" s="2" t="s">
        <v>282</v>
      </c>
      <c r="Q2" s="2" t="s">
        <v>283</v>
      </c>
      <c r="R2" s="2" t="s">
        <v>284</v>
      </c>
      <c r="S2" s="2" t="s">
        <v>217</v>
      </c>
      <c r="T2" s="2" t="s">
        <v>215</v>
      </c>
      <c r="U2" s="2" t="s">
        <v>285</v>
      </c>
    </row>
    <row r="3" spans="1:21">
      <c r="A3" s="4" t="s">
        <v>234</v>
      </c>
      <c r="J3" s="5" t="n">
        <v>10</v>
      </c>
    </row>
    <row r="4" spans="1:21">
      <c r="A4" s="4" t="s">
        <v>235</v>
      </c>
      <c r="J4" s="10" t="n">
        <v>0.001</v>
      </c>
      <c r="L4" s="8" t="n">
        <v>0.0001</v>
      </c>
      <c r="N4" s="8" t="n">
        <v>0.0001</v>
      </c>
      <c r="Q4" s="8" t="n">
        <v>0.0001</v>
      </c>
      <c r="T4" s="8" t="n">
        <v>0.0001</v>
      </c>
      <c r="U4" s="10" t="n">
        <v>0.001</v>
      </c>
    </row>
    <row r="5" spans="1:21">
      <c r="A5" s="4" t="s">
        <v>286</v>
      </c>
      <c r="L5" s="7" t="n">
        <v>-34492</v>
      </c>
      <c r="M5" s="7" t="n">
        <v>295560</v>
      </c>
      <c r="N5" s="7" t="n">
        <v>-126341</v>
      </c>
      <c r="O5" s="7" t="n">
        <v>-196963</v>
      </c>
      <c r="P5" s="7" t="n">
        <v>-336</v>
      </c>
      <c r="Q5" s="4" t="s">
        <v>27</v>
      </c>
      <c r="R5" s="4" t="s">
        <v>27</v>
      </c>
      <c r="S5" s="4" t="s">
        <v>27</v>
      </c>
      <c r="T5" s="7" t="n">
        <v>-979388</v>
      </c>
    </row>
    <row r="6" spans="1:21">
      <c r="A6" s="4" t="s">
        <v>287</v>
      </c>
      <c r="L6" s="5" t="n">
        <v>25244248</v>
      </c>
      <c r="M6" s="5" t="n">
        <v>18725003</v>
      </c>
      <c r="N6" s="5" t="n">
        <v>20913946</v>
      </c>
      <c r="O6" s="5" t="n">
        <v>18725003</v>
      </c>
    </row>
    <row r="7" spans="1:21">
      <c r="A7" s="4" t="s">
        <v>288</v>
      </c>
      <c r="N7" s="4" t="s">
        <v>27</v>
      </c>
      <c r="O7" s="4" t="s">
        <v>27</v>
      </c>
    </row>
    <row r="8" spans="1:21">
      <c r="A8" s="4" t="s">
        <v>289</v>
      </c>
      <c r="L8" s="5" t="n">
        <v>25244248</v>
      </c>
      <c r="M8" s="5" t="n">
        <v>18725003</v>
      </c>
      <c r="N8" s="5" t="n">
        <v>20913946</v>
      </c>
      <c r="O8" s="5" t="n">
        <v>18725003</v>
      </c>
    </row>
    <row r="9" spans="1:21">
      <c r="A9" s="4" t="s">
        <v>290</v>
      </c>
      <c r="L9" s="9" t="n">
        <v>-0.14</v>
      </c>
      <c r="M9" s="9" t="n">
        <v>1.58</v>
      </c>
      <c r="N9" s="9" t="n">
        <v>-0.6</v>
      </c>
      <c r="O9" s="9" t="n">
        <v>-1.05</v>
      </c>
    </row>
    <row r="10" spans="1:21">
      <c r="A10" s="4" t="s">
        <v>291</v>
      </c>
      <c r="L10" s="11" t="n">
        <v>-0.14</v>
      </c>
      <c r="M10" s="9" t="n">
        <v>1.58</v>
      </c>
      <c r="N10" s="11" t="n">
        <v>-0.6</v>
      </c>
      <c r="O10" s="9" t="n">
        <v>-1.05</v>
      </c>
    </row>
    <row r="11" spans="1:21">
      <c r="A11" s="4" t="s">
        <v>236</v>
      </c>
      <c r="E11" s="5" t="n">
        <v>850000</v>
      </c>
      <c r="F11" s="5" t="n">
        <v>850000</v>
      </c>
      <c r="G11" s="5" t="n">
        <v>850000</v>
      </c>
      <c r="H11" s="5" t="n">
        <v>1700000</v>
      </c>
      <c r="S11" s="5" t="n">
        <v>4250000</v>
      </c>
    </row>
    <row r="12" spans="1:21">
      <c r="A12" s="4" t="s">
        <v>237</v>
      </c>
      <c r="S12" s="7" t="n">
        <v>85000</v>
      </c>
    </row>
    <row r="13" spans="1:21">
      <c r="A13" s="4" t="s">
        <v>292</v>
      </c>
      <c r="L13" s="10" t="n">
        <v>0.005</v>
      </c>
      <c r="N13" s="10" t="n">
        <v>0.005</v>
      </c>
      <c r="T13" s="10" t="n">
        <v>0.005</v>
      </c>
      <c r="U13" s="9" t="n">
        <v>0.3</v>
      </c>
    </row>
    <row r="14" spans="1:21">
      <c r="A14" s="4" t="s">
        <v>238</v>
      </c>
      <c r="D14" s="7" t="n">
        <v>10000</v>
      </c>
      <c r="I14" s="7" t="n">
        <v>4250</v>
      </c>
      <c r="S14" s="7" t="n">
        <v>21250</v>
      </c>
    </row>
    <row r="15" spans="1:21">
      <c r="A15" s="4" t="s">
        <v>293</v>
      </c>
      <c r="L15" s="11" t="n">
        <v>7.8</v>
      </c>
      <c r="N15" s="11" t="n">
        <v>7.8</v>
      </c>
      <c r="T15" s="11" t="n">
        <v>7.8</v>
      </c>
    </row>
    <row r="16" spans="1:21">
      <c r="A16" s="4" t="s">
        <v>259</v>
      </c>
    </row>
    <row r="17" spans="1:21">
      <c r="A17" s="4" t="s">
        <v>236</v>
      </c>
      <c r="B17" s="5" t="n">
        <v>32000000</v>
      </c>
      <c r="C17" s="5" t="n">
        <v>6696500</v>
      </c>
      <c r="K17" s="5" t="n">
        <v>38696500</v>
      </c>
    </row>
    <row r="18" spans="1:21">
      <c r="A18" s="4" t="s">
        <v>292</v>
      </c>
      <c r="B18" s="10" t="n">
        <v>0.005</v>
      </c>
      <c r="K18" s="10" t="n">
        <v>0.005</v>
      </c>
    </row>
    <row r="19" spans="1:21">
      <c r="A19" s="4" t="s">
        <v>238</v>
      </c>
      <c r="K19" s="7" t="n">
        <v>193483</v>
      </c>
    </row>
  </sheetData>
  <mergeCells count="5">
    <mergeCell ref="A1:A2"/>
    <mergeCell ref="B1:J1"/>
    <mergeCell ref="L1:M1"/>
    <mergeCell ref="N1:P1"/>
    <mergeCell ref="Q1:S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4</v>
      </c>
      <c r="B1" s="2" t="s">
        <v>2</v>
      </c>
    </row>
    <row r="2" spans="1:2">
      <c r="A2" s="3" t="s">
        <v>129</v>
      </c>
    </row>
    <row r="3" spans="1:2">
      <c r="A3" s="4" t="s">
        <v>295</v>
      </c>
      <c r="B3" s="11" t="n">
        <v>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96</v>
      </c>
      <c r="B1" s="2" t="s">
        <v>1</v>
      </c>
    </row>
    <row r="2" spans="1:3">
      <c r="B2" s="2" t="s">
        <v>2</v>
      </c>
      <c r="C2" s="2" t="s">
        <v>55</v>
      </c>
    </row>
    <row r="3" spans="1:3">
      <c r="A3" s="3" t="s">
        <v>131</v>
      </c>
    </row>
    <row r="4" spans="1:3">
      <c r="A4" s="4" t="s">
        <v>297</v>
      </c>
      <c r="B4" s="4" t="s">
        <v>298</v>
      </c>
      <c r="C4" s="4" t="s">
        <v>2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v>
      </c>
      <c r="B1" s="2" t="s">
        <v>2</v>
      </c>
      <c r="C1" s="2" t="s">
        <v>23</v>
      </c>
    </row>
    <row r="2" spans="1:3">
      <c r="A2" s="3" t="s">
        <v>46</v>
      </c>
    </row>
    <row r="3" spans="1:3">
      <c r="A3" s="4" t="s">
        <v>47</v>
      </c>
      <c r="B3" s="8" t="n">
        <v>0.0001</v>
      </c>
      <c r="C3" s="8" t="n">
        <v>0.0001</v>
      </c>
    </row>
    <row r="4" spans="1:3">
      <c r="A4" s="4" t="s">
        <v>48</v>
      </c>
      <c r="B4" s="5" t="n">
        <v>300000000</v>
      </c>
      <c r="C4" s="5" t="n">
        <v>300000000</v>
      </c>
    </row>
    <row r="5" spans="1:3">
      <c r="A5" s="4" t="s">
        <v>49</v>
      </c>
      <c r="B5" s="5" t="n">
        <v>100000000</v>
      </c>
      <c r="C5" s="5" t="n">
        <v>100000000</v>
      </c>
    </row>
    <row r="6" spans="1:3">
      <c r="A6" s="4" t="s">
        <v>50</v>
      </c>
      <c r="B6" s="5" t="n">
        <v>57421503</v>
      </c>
      <c r="C6" s="5" t="n">
        <v>18725003</v>
      </c>
    </row>
    <row r="7" spans="1:3">
      <c r="A7" s="4" t="s">
        <v>51</v>
      </c>
      <c r="B7" s="5" t="n">
        <v>57421503</v>
      </c>
      <c r="C7" s="5" t="n">
        <v>18725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99</v>
      </c>
      <c r="B1" s="2" t="s">
        <v>277</v>
      </c>
    </row>
    <row r="2" spans="1:3">
      <c r="B2" s="2" t="s">
        <v>300</v>
      </c>
      <c r="C2" s="2" t="s">
        <v>301</v>
      </c>
    </row>
    <row r="3" spans="1:3">
      <c r="A3" s="3" t="s">
        <v>263</v>
      </c>
    </row>
    <row r="4" spans="1:3">
      <c r="A4" s="4" t="s">
        <v>302</v>
      </c>
      <c r="B4" s="7" t="n">
        <v>45000</v>
      </c>
      <c r="C4" s="7" t="n">
        <v>30000</v>
      </c>
    </row>
    <row r="5" spans="1:3">
      <c r="A5" s="4" t="s">
        <v>303</v>
      </c>
      <c r="B5" s="4" t="s">
        <v>304</v>
      </c>
      <c r="C5" s="4" t="s">
        <v>304</v>
      </c>
    </row>
    <row r="6" spans="1:3">
      <c r="A6" s="4" t="s">
        <v>305</v>
      </c>
      <c r="B6" s="4" t="s">
        <v>306</v>
      </c>
      <c r="C6" s="4" t="s">
        <v>3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08</v>
      </c>
      <c r="C1" s="2" t="s">
        <v>2</v>
      </c>
      <c r="D1" s="2" t="s">
        <v>23</v>
      </c>
    </row>
    <row r="2" spans="1:4">
      <c r="A2" s="3" t="s">
        <v>134</v>
      </c>
    </row>
    <row r="3" spans="1:4">
      <c r="A3" s="4" t="s">
        <v>309</v>
      </c>
      <c r="C3" s="7" t="n">
        <v>155995</v>
      </c>
      <c r="D3" s="7" t="n">
        <v>408387</v>
      </c>
    </row>
    <row r="4" spans="1:4">
      <c r="A4" s="4" t="s">
        <v>103</v>
      </c>
      <c r="B4" s="4" t="s">
        <v>310</v>
      </c>
      <c r="C4" s="5" t="n">
        <v>75000</v>
      </c>
      <c r="D4" s="4" t="s">
        <v>27</v>
      </c>
    </row>
    <row r="5" spans="1:4">
      <c r="A5" s="4" t="s">
        <v>133</v>
      </c>
      <c r="C5" s="7" t="n">
        <v>230995</v>
      </c>
      <c r="D5" s="7" t="n">
        <v>408387</v>
      </c>
    </row>
    <row r="6" spans="1:4"/>
    <row r="7" spans="1:4">
      <c r="A7" s="4" t="s">
        <v>310</v>
      </c>
      <c r="B7" s="4" t="s">
        <v>311</v>
      </c>
    </row>
  </sheetData>
  <mergeCells count="3">
    <mergeCell ref="A1:B1"/>
    <mergeCell ref="A6:C6"/>
    <mergeCell ref="B7:C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2</v>
      </c>
      <c r="B1" s="2" t="s">
        <v>2</v>
      </c>
      <c r="C1" s="2" t="s">
        <v>23</v>
      </c>
    </row>
    <row r="2" spans="1:3">
      <c r="A2" s="3" t="s">
        <v>137</v>
      </c>
    </row>
    <row r="3" spans="1:3">
      <c r="A3" s="4" t="s">
        <v>313</v>
      </c>
      <c r="B3" s="4" t="s">
        <v>27</v>
      </c>
      <c r="C3" s="7" t="n">
        <v>14490</v>
      </c>
    </row>
    <row r="4" spans="1:3">
      <c r="A4" s="4" t="s">
        <v>314</v>
      </c>
      <c r="B4" s="7" t="n">
        <v>189318</v>
      </c>
      <c r="C4" s="4" t="s">
        <v>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s>
  <sheetData>
    <row r="1" spans="1:6">
      <c r="A1" s="1" t="s">
        <v>315</v>
      </c>
      <c r="B1" s="2" t="s">
        <v>53</v>
      </c>
      <c r="D1" s="2" t="s">
        <v>1</v>
      </c>
      <c r="F1" s="2" t="s">
        <v>54</v>
      </c>
    </row>
    <row r="2" spans="1:6">
      <c r="B2" s="2" t="s">
        <v>2</v>
      </c>
      <c r="C2" s="2" t="s">
        <v>55</v>
      </c>
      <c r="D2" s="2" t="s">
        <v>2</v>
      </c>
      <c r="E2" s="2" t="s">
        <v>55</v>
      </c>
      <c r="F2" s="2" t="s">
        <v>2</v>
      </c>
    </row>
    <row r="3" spans="1:6">
      <c r="A3" s="3" t="s">
        <v>140</v>
      </c>
    </row>
    <row r="4" spans="1:6">
      <c r="A4" s="4" t="s">
        <v>316</v>
      </c>
      <c r="B4" s="4" t="s">
        <v>27</v>
      </c>
      <c r="C4" s="4" t="s">
        <v>27</v>
      </c>
      <c r="D4" s="7" t="n">
        <v>199</v>
      </c>
      <c r="E4" s="4" t="s">
        <v>27</v>
      </c>
      <c r="F4" s="7" t="n">
        <v>2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3" t="s">
        <v>318</v>
      </c>
    </row>
    <row r="3" spans="1:3">
      <c r="A3" s="4" t="s">
        <v>319</v>
      </c>
      <c r="B3" s="4" t="s">
        <v>27</v>
      </c>
      <c r="C3" s="4" t="s">
        <v>27</v>
      </c>
    </row>
    <row r="4" spans="1:3">
      <c r="A4" s="4" t="s">
        <v>25</v>
      </c>
      <c r="B4" s="5" t="n">
        <v>93730</v>
      </c>
      <c r="C4" s="5" t="n">
        <v>173</v>
      </c>
    </row>
    <row r="5" spans="1:3">
      <c r="A5" s="4" t="s">
        <v>320</v>
      </c>
    </row>
    <row r="6" spans="1:3">
      <c r="A6" s="3" t="s">
        <v>318</v>
      </c>
    </row>
    <row r="7" spans="1:3">
      <c r="A7" s="4" t="s">
        <v>319</v>
      </c>
      <c r="B7" s="4" t="s">
        <v>27</v>
      </c>
      <c r="C7" s="4" t="s">
        <v>27</v>
      </c>
    </row>
    <row r="8" spans="1:3">
      <c r="A8" s="4" t="s">
        <v>25</v>
      </c>
      <c r="B8" s="5" t="n">
        <v>93730</v>
      </c>
      <c r="C8" s="5" t="n">
        <v>173</v>
      </c>
    </row>
    <row r="9" spans="1:3">
      <c r="A9" s="4" t="s">
        <v>321</v>
      </c>
    </row>
    <row r="10" spans="1:3">
      <c r="A10" s="3" t="s">
        <v>318</v>
      </c>
    </row>
    <row r="11" spans="1:3">
      <c r="A11" s="4" t="s">
        <v>319</v>
      </c>
      <c r="B11" s="4" t="s">
        <v>27</v>
      </c>
      <c r="C11" s="4" t="s">
        <v>27</v>
      </c>
    </row>
    <row r="12" spans="1:3">
      <c r="A12" s="4" t="s">
        <v>25</v>
      </c>
      <c r="B12" s="4" t="s">
        <v>27</v>
      </c>
      <c r="C12" s="4" t="s">
        <v>27</v>
      </c>
    </row>
    <row r="13" spans="1:3">
      <c r="A13" s="4" t="s">
        <v>322</v>
      </c>
    </row>
    <row r="14" spans="1:3">
      <c r="A14" s="3" t="s">
        <v>318</v>
      </c>
    </row>
    <row r="15" spans="1:3">
      <c r="A15" s="4" t="s">
        <v>319</v>
      </c>
      <c r="B15" s="4" t="s">
        <v>27</v>
      </c>
      <c r="C15" s="4" t="s">
        <v>27</v>
      </c>
    </row>
    <row r="16" spans="1:3">
      <c r="A16" s="4" t="s">
        <v>25</v>
      </c>
      <c r="B16" s="4" t="s">
        <v>27</v>
      </c>
      <c r="C16"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52</v>
      </c>
      <c r="B1" s="2" t="s">
        <v>53</v>
      </c>
      <c r="D1" s="2" t="s">
        <v>1</v>
      </c>
      <c r="F1" s="2" t="s">
        <v>54</v>
      </c>
    </row>
    <row r="2" spans="1:6">
      <c r="B2" s="2" t="s">
        <v>2</v>
      </c>
      <c r="C2" s="2" t="s">
        <v>55</v>
      </c>
      <c r="D2" s="2" t="s">
        <v>2</v>
      </c>
      <c r="E2" s="2" t="s">
        <v>55</v>
      </c>
      <c r="F2" s="2" t="s">
        <v>2</v>
      </c>
    </row>
    <row r="3" spans="1:6">
      <c r="A3" s="3" t="s">
        <v>56</v>
      </c>
    </row>
    <row r="4" spans="1:6">
      <c r="A4" s="4" t="s">
        <v>57</v>
      </c>
      <c r="B4" s="4" t="s">
        <v>27</v>
      </c>
      <c r="C4" s="4" t="s">
        <v>27</v>
      </c>
      <c r="D4" s="4" t="s">
        <v>27</v>
      </c>
      <c r="E4" s="4" t="s">
        <v>27</v>
      </c>
      <c r="F4" s="4" t="s">
        <v>27</v>
      </c>
    </row>
    <row r="5" spans="1:6">
      <c r="A5" s="4" t="s">
        <v>58</v>
      </c>
      <c r="B5" s="4" t="s">
        <v>27</v>
      </c>
      <c r="C5" s="4" t="s">
        <v>27</v>
      </c>
      <c r="D5" s="4" t="s">
        <v>27</v>
      </c>
      <c r="E5" s="4" t="s">
        <v>27</v>
      </c>
      <c r="F5" s="4" t="s">
        <v>27</v>
      </c>
    </row>
    <row r="6" spans="1:6">
      <c r="A6" s="4" t="s">
        <v>59</v>
      </c>
      <c r="B6" s="4" t="s">
        <v>27</v>
      </c>
      <c r="C6" s="4" t="s">
        <v>27</v>
      </c>
      <c r="D6" s="4" t="s">
        <v>27</v>
      </c>
      <c r="E6" s="4" t="s">
        <v>27</v>
      </c>
      <c r="F6" s="4" t="s">
        <v>27</v>
      </c>
    </row>
    <row r="7" spans="1:6">
      <c r="A7" s="4" t="s">
        <v>60</v>
      </c>
      <c r="B7" s="5" t="n">
        <v>34492</v>
      </c>
      <c r="C7" s="5" t="n">
        <v>-295560</v>
      </c>
      <c r="D7" s="5" t="n">
        <v>126142</v>
      </c>
      <c r="E7" s="5" t="n">
        <v>196963</v>
      </c>
      <c r="F7" s="5" t="n">
        <v>979305</v>
      </c>
    </row>
    <row r="8" spans="1:6">
      <c r="A8" s="4" t="s">
        <v>61</v>
      </c>
      <c r="B8" s="5" t="n">
        <v>-34492</v>
      </c>
      <c r="C8" s="5" t="n">
        <v>295560</v>
      </c>
      <c r="D8" s="5" t="n">
        <v>-126142</v>
      </c>
      <c r="E8" s="5" t="n">
        <v>-196963</v>
      </c>
      <c r="F8" s="5" t="n">
        <v>-979305</v>
      </c>
    </row>
    <row r="9" spans="1:6">
      <c r="A9" s="4" t="s">
        <v>62</v>
      </c>
      <c r="B9" s="4" t="s">
        <v>27</v>
      </c>
      <c r="C9" s="4" t="s">
        <v>27</v>
      </c>
      <c r="D9" s="4" t="s">
        <v>27</v>
      </c>
      <c r="E9" s="4" t="s">
        <v>27</v>
      </c>
      <c r="F9" s="5" t="n">
        <v>131</v>
      </c>
    </row>
    <row r="10" spans="1:6">
      <c r="A10" s="4" t="s">
        <v>63</v>
      </c>
      <c r="B10" s="4" t="s">
        <v>27</v>
      </c>
      <c r="C10" s="4" t="s">
        <v>27</v>
      </c>
      <c r="D10" s="5" t="n">
        <v>-199</v>
      </c>
      <c r="E10" s="4" t="s">
        <v>27</v>
      </c>
      <c r="F10" s="5" t="n">
        <v>-214</v>
      </c>
    </row>
    <row r="11" spans="1:6">
      <c r="A11" s="4" t="s">
        <v>64</v>
      </c>
      <c r="B11" s="5" t="n">
        <v>-34492</v>
      </c>
      <c r="C11" s="5" t="n">
        <v>295560</v>
      </c>
      <c r="D11" s="5" t="n">
        <v>-126341</v>
      </c>
      <c r="E11" s="5" t="n">
        <v>-196963</v>
      </c>
      <c r="F11" s="5" t="n">
        <v>-979388</v>
      </c>
    </row>
    <row r="12" spans="1:6">
      <c r="A12" s="4" t="s">
        <v>65</v>
      </c>
      <c r="B12" s="4" t="s">
        <v>27</v>
      </c>
      <c r="C12" s="4" t="s">
        <v>27</v>
      </c>
      <c r="D12" s="4" t="s">
        <v>27</v>
      </c>
      <c r="E12" s="4" t="s">
        <v>27</v>
      </c>
      <c r="F12" s="4" t="s">
        <v>27</v>
      </c>
    </row>
    <row r="13" spans="1:6">
      <c r="A13" s="4" t="s">
        <v>66</v>
      </c>
      <c r="B13" s="5" t="n">
        <v>-34492</v>
      </c>
      <c r="C13" s="5" t="n">
        <v>295560</v>
      </c>
      <c r="D13" s="5" t="n">
        <v>-126341</v>
      </c>
      <c r="E13" s="5" t="n">
        <v>-196963</v>
      </c>
      <c r="F13" s="5" t="n">
        <v>-979388</v>
      </c>
    </row>
    <row r="14" spans="1:6">
      <c r="A14" s="4" t="s">
        <v>67</v>
      </c>
      <c r="B14" s="4" t="s">
        <v>27</v>
      </c>
      <c r="C14" s="4" t="s">
        <v>27</v>
      </c>
      <c r="D14" s="4" t="s">
        <v>27</v>
      </c>
      <c r="E14" s="4" t="s">
        <v>27</v>
      </c>
      <c r="F14" s="4" t="s">
        <v>27</v>
      </c>
    </row>
    <row r="15" spans="1:6">
      <c r="A15" s="4" t="s">
        <v>68</v>
      </c>
      <c r="B15" s="7" t="n">
        <v>-34492</v>
      </c>
      <c r="C15" s="7" t="n">
        <v>295560</v>
      </c>
      <c r="D15" s="7" t="n">
        <v>-126341</v>
      </c>
      <c r="E15" s="7" t="n">
        <v>-196963</v>
      </c>
      <c r="F15" s="7" t="n">
        <v>-979388</v>
      </c>
    </row>
    <row r="16" spans="1:6">
      <c r="A16" s="3" t="s">
        <v>69</v>
      </c>
    </row>
    <row r="17" spans="1:6">
      <c r="A17" s="4" t="s">
        <v>70</v>
      </c>
      <c r="B17" s="9" t="n">
        <v>-0.14</v>
      </c>
      <c r="C17" s="9" t="n">
        <v>1.58</v>
      </c>
      <c r="D17" s="9" t="n">
        <v>-0.6</v>
      </c>
      <c r="E17" s="9" t="n">
        <v>-1.05</v>
      </c>
    </row>
    <row r="18" spans="1:6">
      <c r="A18" s="4" t="s">
        <v>71</v>
      </c>
      <c r="B18" s="9" t="n">
        <v>-0.14</v>
      </c>
      <c r="C18" s="9" t="n">
        <v>1.58</v>
      </c>
      <c r="D18" s="9" t="n">
        <v>-0.6</v>
      </c>
      <c r="E18" s="9" t="n">
        <v>-1.05</v>
      </c>
    </row>
    <row r="19" spans="1:6">
      <c r="A19" s="3" t="s">
        <v>72</v>
      </c>
    </row>
    <row r="20" spans="1:6">
      <c r="A20" s="4" t="s">
        <v>70</v>
      </c>
      <c r="B20" s="5" t="n">
        <v>25244248</v>
      </c>
      <c r="C20" s="5" t="n">
        <v>18725003</v>
      </c>
      <c r="D20" s="5" t="n">
        <v>20913946</v>
      </c>
      <c r="E20" s="5" t="n">
        <v>18725003</v>
      </c>
    </row>
    <row r="21" spans="1:6">
      <c r="A21" s="4" t="s">
        <v>71</v>
      </c>
      <c r="B21" s="5" t="n">
        <v>25244248</v>
      </c>
      <c r="C21" s="5" t="n">
        <v>18725003</v>
      </c>
      <c r="D21" s="5" t="n">
        <v>20913946</v>
      </c>
      <c r="E21" s="5" t="n">
        <v>18725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58"/>
    <col customWidth="1" max="6" min="6" width="11"/>
  </cols>
  <sheetData>
    <row r="1" spans="1:6">
      <c r="A1" s="1" t="s">
        <v>73</v>
      </c>
      <c r="B1" s="2" t="s">
        <v>74</v>
      </c>
      <c r="C1" s="2" t="s">
        <v>75</v>
      </c>
      <c r="D1" s="2" t="s">
        <v>76</v>
      </c>
      <c r="E1" s="2" t="s">
        <v>77</v>
      </c>
      <c r="F1" s="2" t="s">
        <v>78</v>
      </c>
    </row>
    <row r="2" spans="1:6">
      <c r="A2" s="4" t="s">
        <v>79</v>
      </c>
      <c r="B2" s="7" t="n">
        <v>400</v>
      </c>
      <c r="C2" s="4" t="s">
        <v>27</v>
      </c>
      <c r="D2" s="4" t="s">
        <v>27</v>
      </c>
      <c r="E2" s="4" t="s">
        <v>27</v>
      </c>
      <c r="F2" s="7" t="n">
        <v>400</v>
      </c>
    </row>
    <row r="3" spans="1:6">
      <c r="A3" s="4" t="s">
        <v>80</v>
      </c>
      <c r="B3" s="5" t="n">
        <v>400000</v>
      </c>
    </row>
    <row r="4" spans="1:6">
      <c r="A4" s="4" t="s">
        <v>81</v>
      </c>
      <c r="B4" s="4" t="s">
        <v>27</v>
      </c>
      <c r="C4" s="4" t="s">
        <v>27</v>
      </c>
      <c r="D4" s="4" t="s">
        <v>27</v>
      </c>
      <c r="E4" s="5" t="n">
        <v>-336</v>
      </c>
      <c r="F4" s="5" t="n">
        <v>-336</v>
      </c>
    </row>
    <row r="5" spans="1:6">
      <c r="A5" s="4" t="s">
        <v>82</v>
      </c>
      <c r="B5" s="7" t="n">
        <v>400</v>
      </c>
      <c r="C5" s="4" t="s">
        <v>27</v>
      </c>
      <c r="D5" s="4" t="s">
        <v>27</v>
      </c>
      <c r="E5" s="5" t="n">
        <v>-336</v>
      </c>
      <c r="F5" s="5" t="n">
        <v>64</v>
      </c>
    </row>
    <row r="6" spans="1:6">
      <c r="A6" s="4" t="s">
        <v>83</v>
      </c>
      <c r="B6" s="5" t="n">
        <v>400000</v>
      </c>
    </row>
    <row r="7" spans="1:6">
      <c r="A7" s="4" t="s">
        <v>81</v>
      </c>
      <c r="F7" s="4" t="s">
        <v>27</v>
      </c>
    </row>
    <row r="8" spans="1:6">
      <c r="A8" s="4" t="s">
        <v>84</v>
      </c>
      <c r="B8" s="7" t="n">
        <v>1803</v>
      </c>
      <c r="C8" s="5" t="n">
        <v>893924</v>
      </c>
      <c r="D8" s="5" t="n">
        <v>0</v>
      </c>
      <c r="E8" s="5" t="n">
        <v>-1002455</v>
      </c>
      <c r="F8" s="5" t="n">
        <v>-106728</v>
      </c>
    </row>
    <row r="9" spans="1:6">
      <c r="A9" s="4" t="s">
        <v>85</v>
      </c>
      <c r="B9" s="5" t="n">
        <v>18025003</v>
      </c>
    </row>
    <row r="10" spans="1:6">
      <c r="A10" s="4" t="s">
        <v>81</v>
      </c>
      <c r="F10" s="4" t="s">
        <v>27</v>
      </c>
    </row>
    <row r="11" spans="1:6">
      <c r="A11" s="4" t="s">
        <v>86</v>
      </c>
      <c r="B11" s="7" t="n">
        <v>1859</v>
      </c>
      <c r="C11" s="5" t="n">
        <v>1153868</v>
      </c>
      <c r="D11" s="4" t="s">
        <v>27</v>
      </c>
      <c r="E11" s="5" t="n">
        <v>-1367154</v>
      </c>
      <c r="F11" s="5" t="n">
        <v>-211427</v>
      </c>
    </row>
    <row r="12" spans="1:6">
      <c r="A12" s="4" t="s">
        <v>87</v>
      </c>
      <c r="B12" s="5" t="n">
        <v>18585003</v>
      </c>
    </row>
    <row r="13" spans="1:6">
      <c r="A13" s="4" t="s">
        <v>81</v>
      </c>
      <c r="F13" s="4" t="s">
        <v>27</v>
      </c>
    </row>
    <row r="14" spans="1:6">
      <c r="A14" s="4" t="s">
        <v>88</v>
      </c>
      <c r="B14" s="7" t="n">
        <v>1873</v>
      </c>
      <c r="C14" s="5" t="n">
        <v>1195854</v>
      </c>
      <c r="D14" s="4" t="s">
        <v>27</v>
      </c>
      <c r="E14" s="5" t="n">
        <v>-1591451</v>
      </c>
      <c r="F14" s="7" t="n">
        <v>-393724</v>
      </c>
    </row>
    <row r="15" spans="1:6">
      <c r="A15" s="4" t="s">
        <v>89</v>
      </c>
      <c r="B15" s="5" t="n">
        <v>18725003</v>
      </c>
      <c r="F15" s="5" t="n">
        <v>18725003</v>
      </c>
    </row>
    <row r="16" spans="1:6">
      <c r="A16" s="4" t="s">
        <v>90</v>
      </c>
      <c r="B16" s="7" t="n">
        <v>3869</v>
      </c>
      <c r="C16" s="5" t="n">
        <v>189613</v>
      </c>
      <c r="D16" s="4" t="s">
        <v>27</v>
      </c>
      <c r="E16" s="4" t="s">
        <v>27</v>
      </c>
      <c r="F16" s="7" t="n">
        <v>193482</v>
      </c>
    </row>
    <row r="17" spans="1:6">
      <c r="A17" s="4" t="s">
        <v>91</v>
      </c>
      <c r="B17" s="5" t="n">
        <v>38696500</v>
      </c>
    </row>
    <row r="18" spans="1:6">
      <c r="A18" s="4" t="s">
        <v>81</v>
      </c>
      <c r="B18" s="4" t="s">
        <v>27</v>
      </c>
      <c r="C18" s="4" t="s">
        <v>27</v>
      </c>
      <c r="D18" s="4" t="s">
        <v>27</v>
      </c>
      <c r="E18" s="5" t="n">
        <v>-126341</v>
      </c>
      <c r="F18" s="5" t="n">
        <v>-126341</v>
      </c>
    </row>
    <row r="19" spans="1:6">
      <c r="A19" s="4" t="s">
        <v>92</v>
      </c>
      <c r="B19" s="7" t="n">
        <v>5742</v>
      </c>
      <c r="C19" s="7" t="n">
        <v>1385467</v>
      </c>
      <c r="D19" s="4" t="s">
        <v>27</v>
      </c>
      <c r="E19" s="7" t="n">
        <v>-1717792</v>
      </c>
      <c r="F19" s="7" t="n">
        <v>-326583</v>
      </c>
    </row>
    <row r="20" spans="1:6">
      <c r="A20" s="4" t="s">
        <v>93</v>
      </c>
      <c r="B20" s="5" t="n">
        <v>57421503</v>
      </c>
      <c r="F20" s="5" t="n">
        <v>57421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4</v>
      </c>
      <c r="B1" s="2" t="s">
        <v>1</v>
      </c>
      <c r="D1" s="2" t="s">
        <v>54</v>
      </c>
    </row>
    <row r="2" spans="1:4">
      <c r="B2" s="2" t="s">
        <v>2</v>
      </c>
      <c r="C2" s="2" t="s">
        <v>55</v>
      </c>
      <c r="D2" s="2" t="s">
        <v>2</v>
      </c>
    </row>
    <row r="3" spans="1:4">
      <c r="A3" s="3" t="s">
        <v>95</v>
      </c>
    </row>
    <row r="4" spans="1:4">
      <c r="A4" s="4" t="s">
        <v>96</v>
      </c>
      <c r="B4" s="7" t="n">
        <v>-126341</v>
      </c>
      <c r="C4" s="7" t="n">
        <v>-196963</v>
      </c>
      <c r="D4" s="7" t="n">
        <v>-979388</v>
      </c>
    </row>
    <row r="5" spans="1:4">
      <c r="A5" s="3" t="s">
        <v>97</v>
      </c>
    </row>
    <row r="6" spans="1:4">
      <c r="A6" s="4" t="s">
        <v>98</v>
      </c>
      <c r="B6" s="4" t="s">
        <v>27</v>
      </c>
      <c r="C6" s="4" t="s">
        <v>27</v>
      </c>
      <c r="D6" s="5" t="n">
        <v>-9195</v>
      </c>
    </row>
    <row r="7" spans="1:4">
      <c r="A7" s="4" t="s">
        <v>99</v>
      </c>
      <c r="B7" s="4" t="s">
        <v>27</v>
      </c>
      <c r="C7" s="4" t="s">
        <v>27</v>
      </c>
      <c r="D7" s="5" t="n">
        <v>85000</v>
      </c>
    </row>
    <row r="8" spans="1:4">
      <c r="A8" s="3" t="s">
        <v>100</v>
      </c>
    </row>
    <row r="9" spans="1:4">
      <c r="A9" s="4" t="s">
        <v>101</v>
      </c>
      <c r="B9" s="4" t="s">
        <v>27</v>
      </c>
      <c r="C9" s="4" t="s">
        <v>27</v>
      </c>
      <c r="D9" s="4" t="s">
        <v>27</v>
      </c>
    </row>
    <row r="10" spans="1:4">
      <c r="A10" s="4" t="s">
        <v>102</v>
      </c>
      <c r="B10" s="5" t="n">
        <v>-252392</v>
      </c>
      <c r="C10" s="5" t="n">
        <v>161079</v>
      </c>
      <c r="D10" s="5" t="n">
        <v>155996</v>
      </c>
    </row>
    <row r="11" spans="1:4">
      <c r="A11" s="4" t="s">
        <v>103</v>
      </c>
      <c r="B11" s="5" t="n">
        <v>75000</v>
      </c>
      <c r="C11" s="4" t="s">
        <v>27</v>
      </c>
      <c r="D11" s="5" t="n">
        <v>75000</v>
      </c>
    </row>
    <row r="12" spans="1:4">
      <c r="A12" s="4" t="s">
        <v>104</v>
      </c>
      <c r="B12" s="5" t="n">
        <v>-303733</v>
      </c>
      <c r="C12" s="5" t="n">
        <v>-35884</v>
      </c>
      <c r="D12" s="5" t="n">
        <v>-672587</v>
      </c>
    </row>
    <row r="13" spans="1:4">
      <c r="A13" s="3" t="s">
        <v>105</v>
      </c>
    </row>
    <row r="14" spans="1:4">
      <c r="A14" s="4" t="s">
        <v>106</v>
      </c>
      <c r="B14" s="4" t="s">
        <v>27</v>
      </c>
      <c r="C14" s="5" t="n">
        <v>22942</v>
      </c>
      <c r="D14" s="5" t="n">
        <v>22942</v>
      </c>
    </row>
    <row r="15" spans="1:4">
      <c r="A15" s="4" t="s">
        <v>107</v>
      </c>
      <c r="B15" s="4" t="s">
        <v>27</v>
      </c>
      <c r="C15" s="5" t="n">
        <v>22942</v>
      </c>
      <c r="D15" s="5" t="n">
        <v>22942</v>
      </c>
    </row>
    <row r="16" spans="1:4">
      <c r="A16" s="3" t="s">
        <v>108</v>
      </c>
    </row>
    <row r="17" spans="1:4">
      <c r="A17" s="4" t="s">
        <v>109</v>
      </c>
      <c r="B17" s="5" t="n">
        <v>193482</v>
      </c>
      <c r="C17" s="5" t="n">
        <v>42000</v>
      </c>
      <c r="D17" s="5" t="n">
        <v>554057</v>
      </c>
    </row>
    <row r="18" spans="1:4">
      <c r="A18" s="4" t="s">
        <v>110</v>
      </c>
      <c r="B18" s="5" t="n">
        <v>203808</v>
      </c>
      <c r="C18" s="5" t="n">
        <v>-30871</v>
      </c>
      <c r="D18" s="5" t="n">
        <v>189318</v>
      </c>
    </row>
    <row r="19" spans="1:4">
      <c r="A19" s="4" t="s">
        <v>111</v>
      </c>
      <c r="B19" s="5" t="n">
        <v>397290</v>
      </c>
      <c r="C19" s="5" t="n">
        <v>11129</v>
      </c>
      <c r="D19" s="5" t="n">
        <v>743375</v>
      </c>
    </row>
    <row r="20" spans="1:4">
      <c r="A20" s="4" t="s">
        <v>112</v>
      </c>
      <c r="B20" s="5" t="n">
        <v>93557</v>
      </c>
      <c r="C20" s="5" t="n">
        <v>-1813</v>
      </c>
      <c r="D20" s="5" t="n">
        <v>93730</v>
      </c>
    </row>
    <row r="21" spans="1:4">
      <c r="A21" s="4" t="s">
        <v>113</v>
      </c>
      <c r="B21" s="4" t="s">
        <v>27</v>
      </c>
      <c r="C21" s="4" t="s">
        <v>27</v>
      </c>
      <c r="D21" s="4" t="s">
        <v>27</v>
      </c>
    </row>
    <row r="22" spans="1:4">
      <c r="A22" s="4" t="s">
        <v>114</v>
      </c>
      <c r="B22" s="5" t="n">
        <v>173</v>
      </c>
      <c r="C22" s="5" t="n">
        <v>2034</v>
      </c>
      <c r="D22" s="4" t="s">
        <v>27</v>
      </c>
    </row>
    <row r="23" spans="1:4">
      <c r="A23" s="4" t="s">
        <v>115</v>
      </c>
      <c r="B23" s="5" t="n">
        <v>93730</v>
      </c>
      <c r="C23" s="5" t="n">
        <v>221</v>
      </c>
      <c r="D23" s="5" t="n">
        <v>93730</v>
      </c>
    </row>
    <row r="24" spans="1:4">
      <c r="A24" s="3" t="s">
        <v>116</v>
      </c>
    </row>
    <row r="25" spans="1:4">
      <c r="A25" s="4" t="s">
        <v>117</v>
      </c>
      <c r="B25" s="4" t="s">
        <v>27</v>
      </c>
      <c r="C25" s="4" t="s">
        <v>27</v>
      </c>
      <c r="D25" s="4" t="s">
        <v>27</v>
      </c>
    </row>
    <row r="26" spans="1:4">
      <c r="A26" s="4" t="s">
        <v>118</v>
      </c>
      <c r="B26" s="4" t="s">
        <v>27</v>
      </c>
      <c r="C26" s="4" t="s">
        <v>27</v>
      </c>
      <c r="D26" s="4" t="s">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0:36:24Z</dcterms:created>
  <dcterms:modified xmlns:dcterms="http://purl.org/dc/terms/" xmlns:xsi="http://www.w3.org/2001/XMLSchema-instance" xsi:type="dcterms:W3CDTF">2017-03-17T10:36:24Z</dcterms:modified>
</cp:coreProperties>
</file>